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RECENT ACCOUNTING PRONOUNCEMENT" sheetId="7" r:id="rId7"/>
    <s:sheet name="SIGNIFICANT AGREEMENTS" sheetId="8" r:id="rId8"/>
    <s:sheet name="FAIR VALUE MEASUREMENTS" sheetId="9" r:id="rId9"/>
    <s:sheet name="CASH, CASH EQUIVALENTS AND SHOR" sheetId="10" r:id="rId10"/>
    <s:sheet name="OTHER CURRENT ASSETS AND OTHER " sheetId="11" r:id="rId11"/>
    <s:sheet name="ACCRUED EXPENSES" sheetId="12" r:id="rId12"/>
    <s:sheet name="EQUITY FINANCING" sheetId="13" r:id="rId13"/>
    <s:sheet name="RESTRUCTURING" sheetId="14" r:id="rId14"/>
    <s:sheet name="STOCK-BASED COMPENSATION" sheetId="15" r:id="rId15"/>
    <s:sheet name="NET LOSS PER SHARE" sheetId="16" r:id="rId16"/>
    <s:sheet name="COMMITMENTS AND CONTINGENCIES" sheetId="17" r:id="rId17"/>
    <s:sheet name="BUSINESS AND BASIS OF PRESENT18" sheetId="18" r:id="rId18"/>
    <s:sheet name="FAIR VALUE MEASUREMENTS (Tables" sheetId="19" r:id="rId19"/>
    <s:sheet name="CASH, CASH EQUIVALENTS AND SH20" sheetId="20" r:id="rId20"/>
    <s:sheet name="OTHER CURRENT ASSETS AND OTHE21" sheetId="21" r:id="rId21"/>
    <s:sheet name="ACCRUED EXPENSES (Tables)" sheetId="22" r:id="rId22"/>
    <s:sheet name="RESTRUCTURING (Tables)" sheetId="23" r:id="rId23"/>
    <s:sheet name="STOCK-BASED COMPENSATION (Table" sheetId="24" r:id="rId24"/>
    <s:sheet name="NET LOSS PER SHARE (Tables)" sheetId="25" r:id="rId25"/>
    <s:sheet name="Business and Basis of Present26" sheetId="26" r:id="rId26"/>
    <s:sheet name="Significant Agreements - Additi" sheetId="27" r:id="rId27"/>
    <s:sheet name="Assets Measured and Carried at " sheetId="28" r:id="rId28"/>
    <s:sheet name="Cash, Cash Equivalents and Sh29" sheetId="29" r:id="rId29"/>
    <s:sheet name="Summary of Company Cash, Cash E" sheetId="30" r:id="rId30"/>
    <s:sheet name="Summary of Other Current Assets" sheetId="31" r:id="rId31"/>
    <s:sheet name="Summary of Other Non-current As" sheetId="32" r:id="rId32"/>
    <s:sheet name="Summary of Accrued Expenses (De" sheetId="33" r:id="rId33"/>
    <s:sheet name="Equity Financing - Additional I" sheetId="34" r:id="rId34"/>
    <s:sheet name="Restructuring - Additional Info" sheetId="35" r:id="rId35"/>
    <s:sheet name="Summary of Restructuring Costs " sheetId="36" r:id="rId36"/>
    <s:sheet name="Summary of Restructuring Reserv" sheetId="37" r:id="rId37"/>
    <s:sheet name="Summary of Stock Awards Granted" sheetId="38" r:id="rId38"/>
    <s:sheet name="Summary of Stock Awards Grant39" sheetId="39" r:id="rId39"/>
    <s:sheet name="Stock Based Compensation - Addi" sheetId="40" r:id="rId40"/>
    <s:sheet name="Summary of Stock-Based Compensa" sheetId="41" r:id="rId41"/>
    <s:sheet name="Summary of Stock-Based Compen42" sheetId="42" r:id="rId42"/>
    <s:sheet name="Basic and Diluted Net Loss Per " sheetId="43" r:id="rId43"/>
    <s:sheet name="Basic and Diluted Net Loss Pe44"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t>
  </si>
  <si>
    <t>Restricted investment</t>
  </si>
  <si>
    <t>Other current assets</t>
  </si>
  <si>
    <t>Total current assets</t>
  </si>
  <si>
    <t>Restricted cash and investments</t>
  </si>
  <si>
    <t>Property and equipment, net of accumulated depreciation of $27,148 and $24,594 as of June 30, 2016 and December 31, 2015, respectively</t>
  </si>
  <si>
    <t>Patent costs, net of accumulated amortization of $2,903 and $2,620 as of June 30, 2016 and December 31, 2015, respectively</t>
  </si>
  <si>
    <t>Other non-current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Deferred rent and other</t>
  </si>
  <si>
    <t>Total liabilities</t>
  </si>
  <si>
    <t>Commitments and contingencies (Note 12)</t>
  </si>
  <si>
    <t xml:space="preserve"> </t>
  </si>
  <si>
    <t>Stockholders’ Equity:</t>
  </si>
  <si>
    <t>Preferred stock, $.0001 par value, 3,333,333 shares authorized; none issued and outstanding</t>
  </si>
  <si>
    <t>Common stock, $.0001 par value, 99,000,000 shares authorized; 47,870,205 and 45,629,529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Jun. 30, 2015</t>
  </si>
  <si>
    <t>Operating expenses:</t>
  </si>
  <si>
    <t>Research and development</t>
  </si>
  <si>
    <t>General and administrative</t>
  </si>
  <si>
    <t>Total operating expenses</t>
  </si>
  <si>
    <t>Operating loss</t>
  </si>
  <si>
    <t>Other income (loss):</t>
  </si>
  <si>
    <t>Interest (expense) income and other, net</t>
  </si>
  <si>
    <t>Total other (loss) income</t>
  </si>
  <si>
    <t>Net loss</t>
  </si>
  <si>
    <t>Other comprehensive income (loss):</t>
  </si>
  <si>
    <t>Unrealized gain (loss) on short-term securities - available-for-sale</t>
  </si>
  <si>
    <t>Total other comprehensive income (loss)</t>
  </si>
  <si>
    <t>Comprehensive loss</t>
  </si>
  <si>
    <t>Net 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loss to cash flows from operating activities:</t>
  </si>
  <si>
    <t>Depreciation and amortization</t>
  </si>
  <si>
    <t>Amortization of premium on available-for-sale securities, loss from sale of available-for-sale securities and non-cash interest</t>
  </si>
  <si>
    <t>Loss on abandonment of patents</t>
  </si>
  <si>
    <t>Stock-based compensation</t>
  </si>
  <si>
    <t>Changes in operating assets and liabilities, net:</t>
  </si>
  <si>
    <t>Net increase in accounts receivable</t>
  </si>
  <si>
    <t>Net (increase) decrease in other assets</t>
  </si>
  <si>
    <t>Net increase (decrease) in accounts payable, accrued expenses, deferred revenue and other liabilities</t>
  </si>
  <si>
    <t>Net cash used in operating activities</t>
  </si>
  <si>
    <t>Cash flows from investing activities:</t>
  </si>
  <si>
    <t>Purchase of property and equipment</t>
  </si>
  <si>
    <t>Patent costs</t>
  </si>
  <si>
    <t>Purchase of available-for-sale securities</t>
  </si>
  <si>
    <t>Sale and maturity of available-for-sale securities</t>
  </si>
  <si>
    <t>Net cash provided by investing activities</t>
  </si>
  <si>
    <t>Cash flows from financing activities:</t>
  </si>
  <si>
    <t>Proceeds from borrowings, net of debt issuance costs</t>
  </si>
  <si>
    <t>Repayments of long-term debt and notes payable</t>
  </si>
  <si>
    <t>Proceeds from exercise of options, purchase of stock under the Employee Stock Purchase Program and sales of common stock</t>
  </si>
  <si>
    <t>Net cash provided by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Property and equipment included in accrued expenses</t>
  </si>
  <si>
    <t>Accrual for senior secured term loan principal payment</t>
  </si>
  <si>
    <t>Accrual for debt issuance costs related to the senior secured term loan</t>
  </si>
  <si>
    <t>Patent costs included in accrued expenses</t>
  </si>
  <si>
    <t>Accrual for offering costs related to the June 2016 equity offering</t>
  </si>
  <si>
    <t>Shares withheld for taxes</t>
  </si>
  <si>
    <t>Capitalized interest</t>
  </si>
  <si>
    <t>BUSINESS AND BASIS OF PRESENTATION</t>
  </si>
  <si>
    <t>Accounting Policies [Abstract]</t>
  </si>
  <si>
    <t>1. BUSINESS AND BASIS OF PRESENTATION 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On April 25, 2016, the U.S. Food and Drug Administration (“FDA”) Peripheral and Central Nervous System Advisory Committee (“PCNSC”) met to review the new drug application (“NDA”) for eteplirsen as a treatment for DMD in patients with mutations that are amenable to exon 51 skipping. The PCNSC voted 6 to 7 against the finding of substantial evidence from adequate and well-controlled studies that show that eteplirsen induces production of dystrophin to a level that is reasonably likely to predict clinical benefit (FDA Question #2). The PCNSC voted 3 to 7, with three abstentions, against finding substantial evidence based on the clinical results of the single historically-controlled study that eteplirsen is effective for treatment of DMD (FDA Question #7). In three additional voting questions, the panel voted 5 to 7, with one abstention, against whether decisions to administer the 6-minute walk test (vs. conclusions that the patient could no longer walk) were sufficiently objective and free of bias and subjective decision-making by patients, their caregivers, and/or health care professionals to allow for a valid comparison between patients in Study201/202 and an external control group (FDA Question #4). The panel voted on the impact of the North Star Ambulatory Assessment with one panel member voting that it strengthened the persuasiveness of the findings in Study 201/202, with five voting that it weakened the persuasiveness, and seven voting that it had no effect (FDA Question #5). The panel also voted on the impact of the other tests of physical performance (e.g., rise time, 10-meter run/walk) on the persuasiveness of the findings in Study 201/202, with the result of one panel member voting that they strengthened the persuasiveness, two voting that they weakened the persuasiveness, and ten voting that they had no effect (FDA Question # 6). The FDA is not bound by the PCNSC’s recommendation but takes its advice into consideration when reviewing New Drug and Biologic License Applications in general. The Prescription Drug User Fee Act action (“PDUFA”) date for eteplirsen was May 26, 2016. However, on May 25, 2016, the Company announced that the FDA notified it that the FDA is continuing its review and internal discussions related to the Company’s pending NDA for eteplirsen and will not be able to complete its work by the PDUFA goal date of May 26, 2016. The FDA has communicated that they will continue to work past the PDUFA goal date and strive to complete their work in as timely a manner as possible. On June 6, 2016, the Company announced that the FDA requested that the Company provide dystrophin data, as measured by western blot, from biopsies already obtained from the ongoing confirmatory study of eteplirsen, as part of its ongoing evaluation of the eteplirsen NDA. The Company is also researching and developing therapeutics using its technology for the treatment of drug resistant bacteria and infectious,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As of June 30, 2016, the Company had approximately $134.7 million of cash, cash equivalents and investments, consisting of $111.8 million of cash and cash equivalents, $11.4 million of short-term investments and $11.5 million of restricted cash and investments. The Company believes that its balance of cash, cash equivalents and investments as of June 30, 2016 is sufficient to fund its current operational plan for the next twelve months, though it may pursue additional cash resources through public or private financings, seek additional government funding and establish collaborations with or license its technology to other companies. 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RECENT ACCOUNTING PRONOUNCEMENTS</t>
  </si>
  <si>
    <t>Accounting Changes And Error Corrections [Abstract]</t>
  </si>
  <si>
    <t>2. RECENT ACCOUNTING PRONOUNCEMENTS In March 2016, the Financial Accounting Standards Board (“FASB”) issued Accounting Standards Update (“ASU”) No. 2016-09, “ Improvements to Employee Share-Based Payment Accounting In February 2016, the FASB issued ASU No. 2016-02, “ Leases (Topic 842) Leases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t>
  </si>
  <si>
    <t>SIGNIFICANT AGREEMENTS</t>
  </si>
  <si>
    <t>Organization Consolidation And Presentation Of Financial Statements [Abstract]</t>
  </si>
  <si>
    <t>3. SIGNIFICANT AGREEMENT University of Western Australia In April 2013, the Company and the University of Western Australia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and eteplirsen falls under the scope of the license agreement. Under the Amended and Restated UWA License Agreement, the Company may be required to pay a low-single-digit percentage royalty on net sales of products covered by issued patents licensed from UWA during the term of the Amended and Restated UWA License Agreement. However, the Company has the option to purchase future royalties up-front. Under this option, the Company may be required to make a one-time royalty payment of $30.0 million to UWA. In June 2016, the Company and UWA entered into the first amendment to the Amended and Restated UWA License Agreement (the “First Amendment”). Under the First Amendment, the Company was obligated to make an up-front payment of $7.0 million to UWA upon execution of the amendment. Under the terms of the First Amendment, UWA has waived certain rights and amended the timing of certain payments under the Amended and Restated UWA License Agreement. The Company is still obligated to make $20.0 million payments to UWA upon successful achievement of certain commercial milestones. For the three and six months ended June 30, 2016, the Company recorded $7.0 million relating to the up-front payment to UWA as research and development expense in the unaudited condensed consolidated statement of operations and comprehensive loss.</t>
  </si>
  <si>
    <t>FAIR VALUE MEASUREMENTS</t>
  </si>
  <si>
    <t>Fair Value Disclosures [Abstract]</t>
  </si>
  <si>
    <t>4 .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June 30, 2016
Total
Level 1
Level 2
Level 3
(in thousands)
Money market funds
$
25,102
$
25,102
$
—
$
—
Commercial paper
4,998
—
4,998
—
Government and government agency bonds
3,068
—
3,068
—
Corporate bonds
3,330
—
3,330
—
Certificates of deposit
11,343
11,343
—
—
Total assets
$
47,841
$
36,445
$
11,396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
The Company’s assets with fair value categorized as Level 1 within the fair value hierarchy include money market funds and certificates of deposit. Money market funds are publicly traded mutual funds and are presented as cash equivalents on the unaudited condensed consolidated balance sheets as of June 30, 2016.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pproximate fair value based on market activity for other debt instruments with similar characteristics and comparable risk.</t>
  </si>
  <si>
    <t>CASH, CASH EQUIVALENTS AND SHORT-TERM INVESTMENTS</t>
  </si>
  <si>
    <t>Cash And Cash Equivalents [Abstract]</t>
  </si>
  <si>
    <t>5 .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June 30, 2016 and December 31, 2015 was approximately 9 and 4 months, respectively. The following tables summarize the Company’s cash, cash equivalents and short-term investments for each of the periods indicated:
As of June 30, 2016
Amortized Cost
Gross Unrealized Gains
Gross Unrealized Losses
Fair Market Value
(in thousands)
Cash and money market funds
$
111,819
$
—
$
—
$
111,819
Commercial paper
4,998
—
—
4,998
Government and government agency bonds
3,067
1
—
3,068
Corporate bonds
3,330
—
—
3,330
Total assets
$
123,214
$
1
$
—
$
123,215
As reported:
Cash and cash equivalents
$
111,819
$
—
$
—
$
111,819
Short-term investments
11,395
1
—
11,396
Total assets
$
123,214
$
1
$
—
$
123,215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t>
  </si>
  <si>
    <t>Deferred Costs Capitalized Prepaid And Other Assets Disclosure [Abstract]</t>
  </si>
  <si>
    <t>6 . OTHER CURRENT ASSETS AND OTHER NON-CURRENT ASSETS The following table summarizes the Company’s other current assets for each of the periods indicated:
As of June 30, 2016
As of December 31, 2015
(in thousands)
Manufacturing-related deposits
$
11,471
$
13,070
Prepaid expenses
2,726
3,109
Other
1,105
1,201
Total other current assets
$
15,302
$
17,380
The following table summarizes the Company’s other non-current assets for each of the periods indicated:
As of June 30, 2016
As of December 31, 2015
(in thousands)
Prepaid clinical expenses
$
4,248
$
4,228
Manufacturing-related deposits
2,451
—
Other
243
242
Total other non-current assets
$
6,942
$
4,470</t>
  </si>
  <si>
    <t>ACCRUED EXPENSES</t>
  </si>
  <si>
    <t>Payables And Accruals [Abstract]</t>
  </si>
  <si>
    <t>7 . ACCRUED EXPENSES The following table summarizes the Company’s accrued expenses for each of the periods indicated:
As of June 30, 2016
As of December 31, 2015
(in thousands)
Accrued clinical and preclinical costs
$
12,283
$
9,587
Accrued up-front license payment to UWA (Note 3)
7,000
—
Accrued employee compensation costs
5,567
8,189
Accrued contract manufacturing costs
3,755
4,830
Accrued professional fees
2,600
4,258
Accrued research costs
1,310
629
Other
2,549
1,560
Total accrued expenses
$
35,064
$
29,053</t>
  </si>
  <si>
    <t>EQUITY FINANCING</t>
  </si>
  <si>
    <t>Equity [Abstract]</t>
  </si>
  <si>
    <t>8. EQUITY FINANCING In June 2016, the Company sold approximately 2.1 million shares of common stock through an underwritten public offering at a price of $17.84 per share. The implied underwriting discount and commission was $1.60 per share. The Company received aggregate gross proceeds from the offering of approximately $37.5 million and related offering costs were approximately $0.2 million.</t>
  </si>
  <si>
    <t>RESTRUCTURING</t>
  </si>
  <si>
    <t>Restructuring And Related Activities [Abstract]</t>
  </si>
  <si>
    <t>9. RESTRUCTURING On March 8, 2016, the Company announced a long-term plan to consolidate all of the Company’s operations to Massachusetts and reduce its workforce by approximately 19% as part of a strategic plan to increase operational efficiency. Over the course of the year, the Company plans to close its facility in Corvallis, Oregon, which primarily focused on early-stage research and research manufacturing. As part of the consolidation, research activities and some employees will transition to the Company’s facilities in Andover and Cambridge, Massachusetts. The consolidation efforts are planned to occur in four waves - May, October, November and December of 2016, with an estimated completion date of December 30, 2016. The restructuring costs consist of costs associated with its workforce reduction and facility consolidation. The workforce reduction costs primarily relate to employee severance and benefits. Facility consolidation costs are primarily associated with non-cancelable lease obligations as well as accelerated depreciation for certain assets whose expected useful lives are shortened due to the consolidation. The Company has not determined the financial impact related to the non-cancelable lease obligation for the Corvallis facility but is currently obligated to make $4.3 million of lease payments after the estimated completion date of the consolidation plan. The Company estimates restructuring expenses of $1.8 million related to accelerated depreciation and workforce reduction costs, the latter of which will be accrued as earned over the service period for each employee. For the three and six months ended June 30, 2016, the Company recognized $0.6 million and $1.2 million of restructuring expenses, respectively, $0.5 million and $1.1 million, respectively, of which related to workforce reduction. The following table summarizes the restructuring costs by function for the periods indicated:
For the Three Months Ended June 30, 2016
For the Six Months Ended June 30, 2016
(in thousands)
Cash
Non-cash (1)
Total
Cash
Non-cash (2)
Total
Research and development
$
463
$
48
$
511
$
820
$
193
$
1,013
General and administration
73
42
115
104
42
146
Total restructuring expenses
$
536
$
90
$
626
$
924
$
235
$
1,159
(1)
The non-cash restructuring expense relates to accelerated depreciation for certain assets.
(2)
The non-cash restructuring expense relates to acceleration of stock option vesting and accelerated depreciation for certain assets. The following table summarizes the restructuring reserve for the periods indicated:
For the Three Months Ended June 30, 2016
For the Six Months Ended June 30, 2016
(in thousands)
Restructuring reserve beginning balance
$
388
$
—
Restructuring expenses incurred during the period
552
924
Adjustments to prior period estimates, net
(16
)
—
Amounts paid during the period
(553
)
(553
)
Restructuring reserve ending balance
$
371
$
371</t>
  </si>
  <si>
    <t>STOCK-BASED COMPENSATION</t>
  </si>
  <si>
    <t>Disclosure Of Compensation Related Costs Sharebased Payments [Abstract]</t>
  </si>
  <si>
    <t>10. STOCK-BASED COMPENSATION The following table summarizes the Company’s stock awards granted for each of the periods indicated:
For the Three Months Ended June 30,
For the Six Months Ended June 30,
2016
2015
2016
2015
Grants
Weighted Average Grant Date Fair Value
Grants
Weighted Average Grant Date Fair Value
Grants
Weighted Average Grant Date Fair Value
Grants
Weighted Average Grant Date Fair Value
Stock options
7,600
$
15.61
367,167
$
15.69
1,213,376
(1)
$
11.94
1,974,711
$
11.34
Restricted stock awards
—
$
—
110,783
$
13.54
25,775
(2)
$
13.71
116,783
$
13.56
(1)
Included in 2016 stock option grants are 287,500 options with performance conditions that are not probable of being achieved as of June 30, 2016. When and if deemed probable that certain performance milestones will be achieved within the required time frame, the Company will recognize up to $3.4 million of stock-based compensation related to these grants. The remaining stock options granted during the periods presented in the table have only service-based criteria and vest over four years.
(2)
Included in 2016 restricted stock awards (“RSA”) are 18,755 shares granted to certain employees in lieu of a portion of their 2015 annual bonus payments. These RSA grants have six-month vesting schedules. The remaining RSAs will be fully vested by June 2017. Stock-based Compensation Expense For the three months ended June 30, 2016 and 2015, total stock-based compensation expense was $6.8 million and $5.9 million, respectively. For the six months ended June 30, 2016 and 2015, total stock-based compensation was $13.5 million and $20.1 million, respectively. Included in the amount for the six months ended June 30, 2015 is $8.6 million of stock-based compensation expense incurred in connection with the resignation of the Company’s former Chief Executive Officer (“CEO”). The following table summarizes stock-based compensation expense by function included within the unaudited condensed consolidated statements of operations and comprehensive loss:
For the Three Months Ended June 30,
For the Six Months Ended June 30,
2016
2015
2016
2015
(in thousands)
Research and development
$
2,404
$
2,562
$
4,853
$
5,008
General and administrative
4,426
3,368
8,667
15,078
Total stock-based compensation expense
$
6,830
$
5,930
$
13,520
$
20,086
The following table summarizes stock-based compensation expense by grant type included within the unaudited condensed consolidated statements of operations and comprehensive loss:
For the Three Months Ended June 30,
For the Six Months Ended June 30,
2016
2015
2016
2015
(in thousands)
Stock options
$
5,772
$
5,099
$
11,470
$
18,650
Restricted stock awards
273
132
457
174
Stock appreciation rights
115
115
230
262
Employee stock purchase plan
670
584
1,363
1,000
Total stock-based compensation expense
$
6,830
$
5,930
$
13,520
$
20,086</t>
  </si>
  <si>
    <t>NET LOSS PER SHARE</t>
  </si>
  <si>
    <t>Earnings Per Share [Abstract]</t>
  </si>
  <si>
    <t xml:space="preserve">11.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June 30,
For the Six Months Ended June 30,
2016
2015
2016
2015
(in thousands, except per share amounts)
Net loss
$
(62,301
)
$
(41,851
)
$
(122,071
)
$
(103,410
)
Weighted-average number of shares of common stock and common stock equivalents outstanding:
Weighted-average number of shares of common stock outstanding for computing basic loss per share
46,157
41,357
45,927
41,341
Dilutive effect of outstanding stock awards and stock options after application of the treasury stock method*
—
—
—
—
Weighted-average number of shares of common stock and dilutive common stock equivalents outstanding for computing diluted loss per share
46,157
41,357
45,927
41,341
Net loss per share — basic and diluted
$
(1.35
)
$
(1.01
)
$
(2.66
)
$
(2.50
)
*
For the three and six months ended June 30, 2016 and 2015, stock options, RSAs and stock appreciation rights to purchase approximately 7.3 million and 7.0 million shares of common stock, respectively, were excluded from the net loss per share calculation as their effect would have been anti-dilutive. </t>
  </si>
  <si>
    <t>COMMITMENTS AND CONTINGENCIES</t>
  </si>
  <si>
    <t>Commitments And Contingencies Disclosure [Abstract]</t>
  </si>
  <si>
    <t>12. COMMITMENTS AND CONTINGENCIE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The Company records a liability in its consolidated financial statements for loss contingencies related to litigation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For example, on January 27, 2014 and January 29, 2014, purported class action complaints were filed in the U.S. District Court for the District of Massachusetts against the Company and certain of its current or former officers. The complaints were consolidated into a single action (Corban v. Sarepta, et al., No. 14-cv-10201) (“Corban”) by order of the court on June 23, 2014, and plaintiffs were afforded 28 days to file a consolidated amended complaint. The plaintiffs’ consolidated amended complaint, filed on July 21, 2014, sought to bring claims on behalf of themselves and persons or entities that purchased or acquired securities of the Company between July 10, 2013 and November 11, 2013. The consolidated amended complaint alleged that Sarepta and certain of its current or former officers violated the federal securities laws in connection with disclosures related to eteplirsen and sought damages in an unspecified amount. On March 31, 2015, the Court granted Sarepta’s motion to dismiss the plaintiffs’ amended complaint. On August 12, 2015, the Court denied the plaintiffs’ April 30, 2015 motion for leave seeking to file a further amended complaint, and on September 22, 2015, the Court dismissed the case. The plaintiffs filed a Notice of Appeal in the Court of Appeals for the First Circuit on September 29, 2015. On January 27, 2016, the plaintiffs filed a motion to vacate the District Court’s order denying leave to amend and dismissing the case, during the pendency of which the plaintiffs’ appeal was stayed. On April 21, 2016, the Court denied that motion. A briefing schedule for the plaintiffs’ appeal will be set by the First Circuit. An estimate of the possible loss or range of loss cannot be made at this time. Another purported class action complaint was filed on December 3, 2014 in the U.S. District Court for the District of Massachusetts ( Kader v. Sarepta et.al In addition, three derivative suits were filed based upon the Company’s disclosures related to eteplirsen. On February 5, 2015, a derivative suit was filed in the 215th Judicial District of Harris County, Texas against the Company’s Board of Directors ( David Smith, derivatively on behalf of Sarepta Therapeutics, Inc., v. Christopher Garabedian et. al, Case No. 2015-06645 Ira Gaines, and the Ira J. Gaines Revocable Trust U/A, on behalf of nominal defendant Sarepta Therapeutics, Inc., vs. Goolsbee et. al., No. 10713 Dawn Cherry, on behalf of nominal defendant Sarepta Therapeutics, Inc., vs. Behrens et. al., 1:16-cv-10531-ADB Additionally, on September 23, 2014, a derivative suit was filed against the Company’s Board of Directors with the Court of Chancery of the State of Delaware ( Terry McDonald, derivatively on behalf of Sarepta Therapeutics, Inc., et. al vs. Goolsbee et. al., No. 10157</t>
  </si>
  <si>
    <t>BUSINESS AND BASIS OF PRESENTATION (Policies)</t>
  </si>
  <si>
    <t>Basis of Presentation</t>
  </si>
  <si>
    <t>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The information included in this quarterly report on Form 10-Q should be read in conjunction with the Company’s consolidated financial statements and the accompanying notes included in the Company’s Annual Report on Form 10-K for the year ended December 31, 2015.</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and income taxes.</t>
  </si>
  <si>
    <t>Recent Accounting Pronouncements</t>
  </si>
  <si>
    <t>In March 2016, the Financial Accounting Standards Board (“FASB”) issued Accounting Standards Update (“ASU”) No. 2016-09, “ Improvements to Employee Share-Based Payment Accounting In February 2016, the FASB issued ASU No. 2016-02, “ Leases (Topic 842) Leases In August 2014, the FASB issued ASU No. 2014-15, “ Disclosure of Uncertainties about an Entity’s Ability to Continue as a Going Concern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June 30, 2016
Total
Level 1
Level 2
Level 3
(in thousands)
Money market funds
$
25,102
$
25,102
$
—
$
—
Commercial paper
4,998
—
4,998
—
Government and government agency bonds
3,068
—
3,068
—
Corporate bonds
3,330
—
3,330
—
Certificates of deposit
11,343
11,343
—
—
Total assets
$
47,841
$
36,445
$
11,396
$
—
Fair Value Measurement as of December 31, 2015
Total
Level 1
Level 2
Level 3
(in thousands)
Money market funds
$
32,850
$
32,850
$
—
$
—
Commercial paper
48,899
—
48,899
—
Government and government agency bonds
50,918
—
50,918
—
Corporate bonds
17,370
—
17,370
—
Certificates of deposit
11,343
11,343
—
—
Total assets
$
161,380
$
44,193
$
117,187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June 30, 2016
Amortized Cost
Gross Unrealized Gains
Gross Unrealized Losses
Fair Market Value
(in thousands)
Cash and money market funds
$
111,819
$
—
$
—
$
111,819
Commercial paper
4,998
—
—
4,998
Government and government agency bonds
3,067
1
—
3,068
Corporate bonds
3,330
—
—
3,330
Total assets
$
123,214
$
1
$
—
$
123,215
As reported:
Cash and cash equivalents
$
111,819
$
—
$
—
$
111,819
Short-term investments
11,395
1
—
11,396
Total assets
$
123,214
$
1
$
—
$
123,215
As of December 31, 2015
Amortized Cost
Gross Unrealized Gains
Gross Unrealized Losses
Fair Market Value
(in thousands)
Cash and money market funds
$
75,304
$
—
$
—
$
75,304
Commercial paper
48,936
—
(37
)
48,899
Government and government agency bonds
50,966
—
(48
)
50,918
Corporate bonds
17,396
—
(26
)
17,370
Total assets
$
192,602
$
—
$
(111
)
$
192,491
As reported:
Cash and cash equivalents
$
80,304
$
—
$
—
$
80,304
Short-term investments
112,298
—
(111
)
112,187
Total assets
$
192,602
$
—
$
(111
)
$
192,491</t>
  </si>
  <si>
    <t>OTHER CURRENT ASSETS AND OTHER NON-CURRENT ASSETS (Tables)</t>
  </si>
  <si>
    <t>Summary of Other Current Assets</t>
  </si>
  <si>
    <t>The following table summarizes the Company’s other current assets for each of the periods indicated:
As of June 30, 2016
As of December 31, 2015
(in thousands)
Manufacturing-related deposits
$
11,471
$
13,070
Prepaid expenses
2,726
3,109
Other
1,105
1,201
Total other current assets
$
15,302
$
17,380</t>
  </si>
  <si>
    <t>Summary of Other Non-current Assets</t>
  </si>
  <si>
    <t>The following table summarizes the Company’s other non-current assets for each of the periods indicated:
As of June 30, 2016
As of December 31, 2015
(in thousands)
Prepaid clinical expenses
$
4,248
$
4,228
Manufacturing-related deposits
2,451
—
Other
243
242
Total other non-current assets
$
6,942
$
4,470</t>
  </si>
  <si>
    <t>ACCRUED EXPENSES (Tables)</t>
  </si>
  <si>
    <t>Summary of Accrued Expenses</t>
  </si>
  <si>
    <t>The following table summarizes the Company’s accrued expenses for each of the periods indicated:
As of June 30, 2016
As of December 31, 2015
(in thousands)
Accrued clinical and preclinical costs
$
12,283
$
9,587
Accrued up-front license payment to UWA (Note 3)
7,000
—
Accrued employee compensation costs
5,567
8,189
Accrued contract manufacturing costs
3,755
4,830
Accrued professional fees
2,600
4,258
Accrued research costs
1,310
629
Other
2,549
1,560
Total accrued expenses
$
35,064
$
29,053</t>
  </si>
  <si>
    <t>RESTRUCTURING (Tables)</t>
  </si>
  <si>
    <t>Summary of Restructuring Costs by Function</t>
  </si>
  <si>
    <t>The following table summarizes the restructuring costs by function for the periods indicated:
For the Three Months Ended June 30, 2016
For the Six Months Ended June 30, 2016
(in thousands)
Cash
Non-cash (1)
Total
Cash
Non-cash (2)
Total
Research and development
$
463
$
48
$
511
$
820
$
193
$
1,013
General and administration
73
42
115
104
42
146
Total restructuring expenses
$
536
$
90
$
626
$
924
$
235
$
1,159
(1)
The non-cash restructuring expense relates to accelerated depreciation for certain assets.
(2)
The non-cash restructuring expense relates to acceleration of stock option vesting and accelerated depreciation for certain assets.</t>
  </si>
  <si>
    <t>Summary of Restructuring Reserve</t>
  </si>
  <si>
    <t>The following table summarizes the restructuring reserve for the periods indicated:
For the Three Months Ended June 30, 2016
For the Six Months Ended June 30, 2016
(in thousands)
Restructuring reserve beginning balance
$
388
$
—
Restructuring expenses incurred during the period
552
924
Adjustments to prior period estimates, net
(16
)
—
Amounts paid during the period
(553
)
(553
)
Restructuring reserve ending balance
$
371
$
371</t>
  </si>
  <si>
    <t>STOCK-BASED COMPENSATION (Tables)</t>
  </si>
  <si>
    <t>Summary of Stock Awards Granted</t>
  </si>
  <si>
    <t>The following table summarizes the Company’s stock awards granted for each of the periods indicated:
For the Three Months Ended June 30,
For the Six Months Ended June 30,
2016
2015
2016
2015
Grants
Weighted Average Grant Date Fair Value
Grants
Weighted Average Grant Date Fair Value
Grants
Weighted Average Grant Date Fair Value
Grants
Weighted Average Grant Date Fair Value
Stock options
7,600
$
15.61
367,167
$
15.69
1,213,376
(1)
$
11.94
1,974,711
$
11.34
Restricted stock awards
—
$
—
110,783
$
13.54
25,775
(2)
$
13.71
116,783
$
13.56
(1)
Included in 2016 stock option grants are 287,500 options with performance conditions that are not probable of being achieved as of June 30, 2016. When and if deemed probable that certain performance milestones will be achieved within the required time frame, the Company will recognize up to $3.4 million of stock-based compensation related to these grants. The remaining stock options granted during the periods presented in the table have only service-based criteria and vest over four years.
(2)
Included in 2016 restricted stock awards (“RSA”) are 18,755 shares granted to certain employees in lieu of a portion of their 2015 annual bonus payments. These RSA grants have six-month vesting schedules. The remaining RSAs will be fully vested by June 2017.</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June 30,
For the Six Months Ended June 30,
2016
2015
2016
2015
(in thousands)
Research and development
$
2,404
$
2,562
$
4,853
$
5,008
General and administrative
4,426
3,368
8,667
15,078
Total stock-based compensation expense
$
6,830
$
5,930
$
13,520
$
20,086</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June 30,
For the Six Months Ended June 30,
2016
2015
2016
2015
(in thousands)
Stock options
$
5,772
$
5,099
$
11,470
$
18,650
Restricted stock awards
273
132
457
174
Stock appreciation rights
115
115
230
262
Employee stock purchase plan
670
584
1,363
1,000
Total stock-based compensation expense
$
6,830
$
5,930
$
13,520
$
20,086</t>
  </si>
  <si>
    <t>NET LOSS PER SHARE (Tables)</t>
  </si>
  <si>
    <t>Basic and Diluted Net Loss Per Share</t>
  </si>
  <si>
    <t>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June 30,
For the Six Months Ended June 30,
2016
2015
2016
2015
(in thousands, except per share amounts)
Net loss
$
(62,301
)
$
(41,851
)
$
(122,071
)
$
(103,410
)
Weighted-average number of shares of common stock and common stock equivalents outstanding:
Weighted-average number of shares of common stock outstanding for computing basic loss per share
46,157
41,357
45,927
41,341
Dilutive effect of outstanding stock awards and stock options after application of the treasury stock method*
—
—
—
—
Weighted-average number of shares of common stock and dilutive common stock equivalents outstanding for computing diluted loss per share
46,157
41,357
45,927
41,341
Net loss per share — basic and diluted
$
(1.35
)
$
(1.01
)
$
(2.66
)
$
(2.50
)
*
For the three and six months ended June 30, 2016 and 2015, stock options, RSAs and stock appreciation rights to purchase approximately 7.3 million and 7.0 million shares of common stock, respectively, were excluded from the net loss per share calculation as their effect would have been anti-dilutive.</t>
  </si>
  <si>
    <t>Business and Basis of Presentation - Additional Information (Detail) $ in Thousands</t>
  </si>
  <si>
    <t>Jun. 30, 2016USD ($)Segment</t>
  </si>
  <si>
    <t>Dec. 31, 2015USD ($)</t>
  </si>
  <si>
    <t>Jun. 30, 2015USD ($)</t>
  </si>
  <si>
    <t>Dec. 31, 2014USD ($)</t>
  </si>
  <si>
    <t>Cash, cash equivalents and investments</t>
  </si>
  <si>
    <t>Number of operating segments | Segment</t>
  </si>
  <si>
    <t>Significant Agreements - Additional Information (Detail) - USD ($) $ in Millions</t>
  </si>
  <si>
    <t>1 Months Ended</t>
  </si>
  <si>
    <t>Apr. 30, 2013</t>
  </si>
  <si>
    <t>Up-front payment upon execution of amendment</t>
  </si>
  <si>
    <t>Up-front payment to purchase future royalties</t>
  </si>
  <si>
    <t>Additional payments to UWA on successful achievement</t>
  </si>
  <si>
    <t>Up-front payment</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Weighted average maturity period of available-for-sale securities</t>
  </si>
  <si>
    <t>9 months</t>
  </si>
  <si>
    <t>4 months</t>
  </si>
  <si>
    <t>Summary of Company Cash, Cash Equivalents and Short-term Investments (Detail) - USD ($) $ in Thousands</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Summary of Other Current Assets (Detail) - USD ($) $ in Thousands</t>
  </si>
  <si>
    <t>Prepaid Expense And Other Assets Current [Abstract]</t>
  </si>
  <si>
    <t>Manufacturing-related deposits</t>
  </si>
  <si>
    <t>Prepaid expenses</t>
  </si>
  <si>
    <t>Other</t>
  </si>
  <si>
    <t>Total other current assets</t>
  </si>
  <si>
    <t>Summary of Other Non-current Assets (Detail) - USD ($) $ in Thousands</t>
  </si>
  <si>
    <t>Prepaid Expense And Other Assets Noncurrent [Abstract]</t>
  </si>
  <si>
    <t>Prepaid clinical expenses</t>
  </si>
  <si>
    <t>Total other non-current assets</t>
  </si>
  <si>
    <t>Summary of Accrued Expenses (Detail) - USD ($) $ in Thousands</t>
  </si>
  <si>
    <t>Accrued clinical and preclinical costs</t>
  </si>
  <si>
    <t>Accrued up-front license payment to UWA (Note 3)</t>
  </si>
  <si>
    <t>Accrued employee compensation costs</t>
  </si>
  <si>
    <t>Accrued contract manufacturing costs</t>
  </si>
  <si>
    <t>Accrued professional fees</t>
  </si>
  <si>
    <t>Accrued research costs</t>
  </si>
  <si>
    <t>Total accrued expenses</t>
  </si>
  <si>
    <t>Equity Financing - Additional Information (Detail) $ / shares in Units, shares in Millions, $ in Millions</t>
  </si>
  <si>
    <t>Jun. 30, 2016USD ($)$ / sharesshares</t>
  </si>
  <si>
    <t>Common stock issued | shares</t>
  </si>
  <si>
    <t>Common stock average price per share | $ / shares</t>
  </si>
  <si>
    <t>Underwriting discount and commission per share | $ / shares</t>
  </si>
  <si>
    <t>Gross proceeds from issue of common stock | $</t>
  </si>
  <si>
    <t>Offering costs | $</t>
  </si>
  <si>
    <t>Restructuring - Additional Information (Detail) - USD ($) $ in Thousands</t>
  </si>
  <si>
    <t>Dec. 30, 2016</t>
  </si>
  <si>
    <t>Restructuring Cost And Reserve [Line Items]</t>
  </si>
  <si>
    <t>Restructuring, initiation date</t>
  </si>
  <si>
    <t>Mar. 8,
		2016</t>
  </si>
  <si>
    <t>Restructuring, estimated completion date</t>
  </si>
  <si>
    <t>Dec. 30,
		2016</t>
  </si>
  <si>
    <t>Restructuring expenses</t>
  </si>
  <si>
    <t>Lease payment obligation</t>
  </si>
  <si>
    <t>Workforce Reduction [Member]</t>
  </si>
  <si>
    <t>Percentage of workforce reduced</t>
  </si>
  <si>
    <t>19.00%</t>
  </si>
  <si>
    <t>Cost incurred related to workforce reduction</t>
  </si>
  <si>
    <t>Workforce Reduction [Member] | Scenario, Forecast [Member]</t>
  </si>
  <si>
    <t>Estimated restructuring expenses</t>
  </si>
  <si>
    <t>Summary of Restructuring Costs by Function (Detail) - USD ($) $ in Thousands</t>
  </si>
  <si>
    <t>Total restructuring expenses, Cash</t>
  </si>
  <si>
    <t>Total restructuring expenses, Non-cash</t>
  </si>
  <si>
    <t>[1]</t>
  </si>
  <si>
    <t>[2]</t>
  </si>
  <si>
    <t>Total restructuring expenses</t>
  </si>
  <si>
    <t>Research and Development [Member]</t>
  </si>
  <si>
    <t>General and Administration [Member]</t>
  </si>
  <si>
    <t>The non-cash restructuring expense relates to accelerated depreciation for certain assets.</t>
  </si>
  <si>
    <t>The non-cash restructuring expense relates to acceleration of stock option vesting and accelerated depreciation for certain assets.</t>
  </si>
  <si>
    <t>Summary of Restructuring Reserve (Detail) - USD ($) $ in Thousands</t>
  </si>
  <si>
    <t>Restructuring reserve beginning balance</t>
  </si>
  <si>
    <t>Restructuring expenses incurred during the period</t>
  </si>
  <si>
    <t>Adjustments to prior period estimates, net</t>
  </si>
  <si>
    <t>Amounts paid during the period</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Awards (RSAs) [Member]</t>
  </si>
  <si>
    <t>Grants, Restricted stock awards</t>
  </si>
  <si>
    <t>Weighted Average Grant Date Fair Value, Restricted stock awards</t>
  </si>
  <si>
    <t>Included in 2016 stock option grants are 287,500 options with performance conditions that are not probable of being achieved as of June 30, 2016. When and if deemed probable that certain performance milestones will be achieved within the required time frame, the Company will recognize up to $3.4 million of stock-based compensation related to these grants. The remaining stock options granted during the periods presented in the table have only service-based criteria and vest over four years.</t>
  </si>
  <si>
    <t>Included in 2016 restricted stock awards (“RSA”) are 18,755 shares granted to certain employees in lieu of a portion of their 2015 annual bonus payments. These RSA grants have six-month vesting schedules. The remaining RSAs will be fully vested by June 2017</t>
  </si>
  <si>
    <t>Summary of Stock Awards Granted (Parenthetical) (Detail) - USD ($)</t>
  </si>
  <si>
    <t>Stock option grants with performance conditions</t>
  </si>
  <si>
    <t>Share based compensation granted under plan vest period</t>
  </si>
  <si>
    <t>4 years</t>
  </si>
  <si>
    <t>Stock Options [Member] | Maximum</t>
  </si>
  <si>
    <t>Stock-based compensation related to grants</t>
  </si>
  <si>
    <t>6 months</t>
  </si>
  <si>
    <t>Expiration date of restricted stock awards</t>
  </si>
  <si>
    <t>2017-06</t>
  </si>
  <si>
    <t>Restricted Stock Awards (RSAs) [Member] | 2015 Annual Bonus Payment [Member]</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Summary of Stock-Based Compensation Expense by Grant Type Included within Condensed Consolidated Statement of Operations and Comprehensive Loss (Detail) - USD ($) $ in Thousands</t>
  </si>
  <si>
    <t>Stock Appreciation Rights [Member]</t>
  </si>
  <si>
    <t>Employee Stock Purchase Plan [Member]</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and six months ended June 30, 2016 and 2015, stock options, RSAs and stock appreciation rights to purchase approximately 7.3 million and 7.0 million shares of common stock, respectively,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Commitments and Contingencies - Additional Information (Detail)</t>
  </si>
  <si>
    <t>Law affected under lawsuit filling</t>
  </si>
  <si>
    <t>The consolidated amended complaint alleged that Sarepta and certain of its current or former officers violated the federal securities laws in connection with disclosures related to eteplirsen.</t>
  </si>
  <si>
    <t>Number of days to amend plaintiffs complaint</t>
  </si>
  <si>
    <t>28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73303</v>
      </c>
    </row>
    <row spans="1:3" r="12">
      <c t="s" r="A12" s="4">
        <v>19</v>
      </c>
      <c t="s" r="B12" s="4">
        <v>20</v>
      </c>
    </row>
    <row spans="1:3" r="13">
      <c t="s" r="A13" s="4">
        <v>21</v>
      </c>
      <c t="s" r="B13" s="4">
        <v>22</v>
      </c>
    </row>
    <row spans="1:3" r="14">
      <c t="s" r="A14" s="4">
        <v>23</v>
      </c>
      <c t="n" r="C14" s="6">
        <v>47899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27</v>
      </c>
    </row>
    <row spans="1:2" r="4">
      <c t="s" r="A4" s="4">
        <v>163</v>
      </c>
      <c t="s" r="B4" s="4">
        <v>164</v>
      </c>
    </row>
    <row spans="1:2" r="5">
      <c t="s" r="A5" s="4">
        <v>165</v>
      </c>
      <c t="s" r="B5" s="4">
        <v>166</v>
      </c>
    </row>
    <row spans="1:2" r="6">
      <c t="s" r="A6" s="4">
        <v>167</v>
      </c>
      <c t="s" r="B6"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9</v>
      </c>
      <c t="s" r="B1" s="2">
        <v>1</v>
      </c>
    </row>
    <row spans="1:2" r="2">
      <c t="s" r="B2" s="2">
        <v>2</v>
      </c>
    </row>
    <row spans="1:2" r="3">
      <c t="s" r="A3" s="3">
        <v>136</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1819</v>
      </c>
      <c t="n" r="C3" s="7">
        <v>80304</v>
      </c>
    </row>
    <row spans="1:3" r="4">
      <c t="s" r="A4" s="4">
        <v>28</v>
      </c>
      <c t="n" r="B4" s="6">
        <v>11396</v>
      </c>
      <c t="n" r="C4" s="6">
        <v>112187</v>
      </c>
    </row>
    <row spans="1:3" r="5">
      <c t="s" r="A5" s="4">
        <v>29</v>
      </c>
      <c t="n" r="B5" s="6">
        <v>3982</v>
      </c>
      <c t="n" r="C5" s="6">
        <v>3977</v>
      </c>
    </row>
    <row spans="1:3" r="6">
      <c t="s" r="A6" s="4">
        <v>30</v>
      </c>
      <c t="n" r="B6" s="6">
        <v>10695</v>
      </c>
      <c t="n" r="C6" s="6">
        <v>10695</v>
      </c>
    </row>
    <row spans="1:3" r="7">
      <c t="s" r="A7" s="4">
        <v>31</v>
      </c>
      <c t="n" r="B7" s="6">
        <v>15302</v>
      </c>
      <c t="n" r="C7" s="6">
        <v>17380</v>
      </c>
    </row>
    <row spans="1:3" r="8">
      <c t="s" r="A8" s="4">
        <v>32</v>
      </c>
      <c t="n" r="B8" s="6">
        <v>153194</v>
      </c>
      <c t="n" r="C8" s="6">
        <v>224543</v>
      </c>
    </row>
    <row spans="1:3" r="9">
      <c t="s" r="A9" s="4">
        <v>33</v>
      </c>
      <c t="n" r="B9" s="6">
        <v>783</v>
      </c>
      <c t="n" r="C9" s="6">
        <v>783</v>
      </c>
    </row>
    <row spans="1:3" r="10">
      <c t="s" r="A10" s="4">
        <v>34</v>
      </c>
      <c t="n" r="B10" s="6">
        <v>36158</v>
      </c>
      <c t="n" r="C10" s="6">
        <v>37344</v>
      </c>
    </row>
    <row spans="1:3" r="11">
      <c t="s" r="A11" s="4">
        <v>35</v>
      </c>
      <c t="n" r="B11" s="6">
        <v>6991</v>
      </c>
      <c t="n" r="C11" s="6">
        <v>6642</v>
      </c>
    </row>
    <row spans="1:3" r="12">
      <c t="s" r="A12" s="4">
        <v>36</v>
      </c>
      <c t="n" r="B12" s="6">
        <v>6942</v>
      </c>
      <c t="n" r="C12" s="6">
        <v>4470</v>
      </c>
    </row>
    <row spans="1:3" r="13">
      <c t="s" r="A13" s="4">
        <v>37</v>
      </c>
      <c t="n" r="B13" s="6">
        <v>204068</v>
      </c>
      <c t="n" r="C13" s="6">
        <v>273782</v>
      </c>
    </row>
    <row spans="1:3" r="14">
      <c t="s" r="A14" s="3">
        <v>38</v>
      </c>
    </row>
    <row spans="1:3" r="15">
      <c t="s" r="A15" s="4">
        <v>39</v>
      </c>
      <c t="n" r="B15" s="6">
        <v>17133</v>
      </c>
      <c t="n" r="C15" s="6">
        <v>20234</v>
      </c>
    </row>
    <row spans="1:3" r="16">
      <c t="s" r="A16" s="4">
        <v>40</v>
      </c>
      <c t="n" r="B16" s="6">
        <v>35064</v>
      </c>
      <c t="n" r="C16" s="6">
        <v>29053</v>
      </c>
    </row>
    <row spans="1:3" r="17">
      <c t="s" r="A17" s="4">
        <v>41</v>
      </c>
      <c t="n" r="B17" s="6">
        <v>10106</v>
      </c>
      <c t="n" r="C17" s="6">
        <v>5936</v>
      </c>
    </row>
    <row spans="1:3" r="18">
      <c t="s" r="A18" s="4">
        <v>42</v>
      </c>
      <c t="n" r="C18" s="6">
        <v>2493</v>
      </c>
    </row>
    <row spans="1:3" r="19">
      <c t="s" r="A19" s="4">
        <v>43</v>
      </c>
      <c t="n" r="B19" s="6">
        <v>3303</v>
      </c>
      <c t="n" r="C19" s="6">
        <v>3303</v>
      </c>
    </row>
    <row spans="1:3" r="20">
      <c t="s" r="A20" s="4">
        <v>44</v>
      </c>
      <c t="n" r="B20" s="6">
        <v>1324</v>
      </c>
      <c t="n" r="C20" s="6">
        <v>1275</v>
      </c>
    </row>
    <row spans="1:3" r="21">
      <c t="s" r="A21" s="4">
        <v>45</v>
      </c>
      <c t="n" r="B21" s="6">
        <v>66930</v>
      </c>
      <c t="n" r="C21" s="6">
        <v>62294</v>
      </c>
    </row>
    <row spans="1:3" r="22">
      <c t="s" r="A22" s="4">
        <v>46</v>
      </c>
      <c t="n" r="B22" s="6">
        <v>10111</v>
      </c>
      <c t="n" r="C22" s="6">
        <v>14969</v>
      </c>
    </row>
    <row spans="1:3" r="23">
      <c t="s" r="A23" s="4">
        <v>47</v>
      </c>
      <c t="n" r="B23" s="6">
        <v>5567</v>
      </c>
      <c t="n" r="C23" s="6">
        <v>6172</v>
      </c>
    </row>
    <row spans="1:3" r="24">
      <c t="s" r="A24" s="4">
        <v>48</v>
      </c>
      <c t="n" r="B24" s="6">
        <v>82608</v>
      </c>
      <c t="n" r="C24" s="6">
        <v>83435</v>
      </c>
    </row>
    <row spans="1:3" r="25">
      <c t="s" r="A25" s="4">
        <v>49</v>
      </c>
      <c t="s" r="B25" s="4">
        <v>50</v>
      </c>
      <c t="s" r="C25" s="4">
        <v>50</v>
      </c>
    </row>
    <row spans="1:3" r="26">
      <c t="s" r="A26" s="3">
        <v>51</v>
      </c>
    </row>
    <row spans="1:3" r="27">
      <c t="s" r="A27" s="4">
        <v>52</v>
      </c>
      <c t="s" r="B27" s="4">
        <v>50</v>
      </c>
      <c t="s" r="C27" s="4">
        <v>50</v>
      </c>
    </row>
    <row spans="1:3" r="28">
      <c t="s" r="A28" s="4">
        <v>53</v>
      </c>
      <c t="n" r="B28" s="6">
        <v>5</v>
      </c>
      <c t="n" r="C28" s="6">
        <v>5</v>
      </c>
    </row>
    <row spans="1:3" r="29">
      <c t="s" r="A29" s="4">
        <v>54</v>
      </c>
      <c t="n" r="B29" s="6">
        <v>1142580</v>
      </c>
      <c t="n" r="C29" s="6">
        <v>1089508</v>
      </c>
    </row>
    <row spans="1:3" r="30">
      <c t="s" r="A30" s="4">
        <v>55</v>
      </c>
      <c t="n" r="B30" s="6">
        <v>1</v>
      </c>
      <c t="n" r="C30" s="6">
        <v>-111</v>
      </c>
    </row>
    <row spans="1:3" r="31">
      <c t="s" r="A31" s="4">
        <v>56</v>
      </c>
      <c t="n" r="B31" s="6">
        <v>-1021126</v>
      </c>
      <c t="n" r="C31" s="6">
        <v>-899055</v>
      </c>
    </row>
    <row spans="1:3" r="32">
      <c t="s" r="A32" s="4">
        <v>57</v>
      </c>
      <c t="n" r="B32" s="6">
        <v>121460</v>
      </c>
      <c t="n" r="C32" s="6">
        <v>190347</v>
      </c>
    </row>
    <row spans="1:3" r="33">
      <c t="s" r="A33" s="4">
        <v>58</v>
      </c>
      <c t="n" r="B33" s="7">
        <v>204068</v>
      </c>
      <c t="n" r="C33" s="7">
        <v>273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2</v>
      </c>
      <c t="s" r="B1" s="2">
        <v>1</v>
      </c>
    </row>
    <row spans="1:2" r="2">
      <c t="s" r="B2" s="2">
        <v>2</v>
      </c>
    </row>
    <row spans="1:2" r="3">
      <c t="s" r="A3" s="3">
        <v>139</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42</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45</v>
      </c>
    </row>
    <row spans="1:2" r="4">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83</v>
      </c>
      <c t="s" r="B1" s="2">
        <v>1</v>
      </c>
    </row>
    <row spans="1:2" r="2">
      <c t="s" r="B2" s="2">
        <v>2</v>
      </c>
    </row>
    <row spans="1:2" r="3">
      <c t="s" r="A3" s="3">
        <v>151</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54</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57</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r="A1" s="1">
        <v>198</v>
      </c>
      <c t="s" r="B1" s="2">
        <v>1</v>
      </c>
    </row>
    <row spans="1:5" r="2">
      <c t="s" r="B2" s="2">
        <v>199</v>
      </c>
      <c t="s" r="C2" s="2">
        <v>200</v>
      </c>
      <c t="s" r="D2" s="2">
        <v>201</v>
      </c>
      <c t="s" r="E2" s="2">
        <v>202</v>
      </c>
    </row>
    <row spans="1:5" r="3">
      <c t="s" r="A3" s="3">
        <v>133</v>
      </c>
    </row>
    <row spans="1:5" r="4">
      <c t="s" r="A4" s="4">
        <v>203</v>
      </c>
      <c t="n" r="B4" s="7">
        <v>134700</v>
      </c>
    </row>
    <row spans="1:5" r="5">
      <c t="s" r="A5" s="4">
        <v>27</v>
      </c>
      <c t="n" r="B5" s="6">
        <v>111819</v>
      </c>
      <c t="n" r="C5" s="7">
        <v>80304</v>
      </c>
      <c t="n" r="D5" s="7">
        <v>69538</v>
      </c>
      <c t="n" r="E5" s="7">
        <v>73551</v>
      </c>
    </row>
    <row spans="1:5" r="6">
      <c t="s" r="A6" s="4">
        <v>28</v>
      </c>
      <c t="n" r="B6" s="6">
        <v>11396</v>
      </c>
      <c t="n" r="C6" s="7">
        <v>112187</v>
      </c>
    </row>
    <row spans="1:5" r="7">
      <c t="s" r="A7" s="4">
        <v>33</v>
      </c>
      <c t="n" r="B7" s="7">
        <v>11500</v>
      </c>
    </row>
    <row spans="1:5" r="8">
      <c t="s" r="A8" s="4">
        <v>204</v>
      </c>
      <c t="n" r="B8" s="6">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205</v>
      </c>
      <c t="s" r="B1" s="2">
        <v>206</v>
      </c>
      <c t="s" r="D1" s="2">
        <v>72</v>
      </c>
      <c t="s" r="E1" s="2">
        <v>1</v>
      </c>
    </row>
    <row spans="1:5" r="2">
      <c t="s" r="B2" s="2">
        <v>2</v>
      </c>
      <c t="s" r="C2" s="2">
        <v>207</v>
      </c>
      <c t="s" r="D2" s="2">
        <v>2</v>
      </c>
      <c t="s" r="E2" s="2">
        <v>2</v>
      </c>
    </row>
    <row spans="1:5" r="3">
      <c t="s" r="A3" s="3">
        <v>133</v>
      </c>
    </row>
    <row spans="1:5" r="4">
      <c t="s" r="A4" s="4">
        <v>208</v>
      </c>
      <c t="n" r="B4" s="7">
        <v>7</v>
      </c>
    </row>
    <row spans="1:5" r="5">
      <c t="s" r="A5" s="4">
        <v>209</v>
      </c>
      <c t="n" r="C5" s="7">
        <v>30</v>
      </c>
    </row>
    <row spans="1:5" r="6">
      <c t="s" r="A6" s="4">
        <v>210</v>
      </c>
      <c t="n" r="B6" s="7">
        <v>20</v>
      </c>
    </row>
    <row spans="1:5" r="7">
      <c t="s" r="A7" s="4">
        <v>211</v>
      </c>
      <c t="n" r="D7" s="7">
        <v>7</v>
      </c>
      <c t="n" r="E7" s="7">
        <v>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2</v>
      </c>
      <c t="s" r="B1" s="2">
        <v>2</v>
      </c>
      <c t="s" r="C1" s="2">
        <v>25</v>
      </c>
    </row>
    <row spans="1:3" r="2">
      <c t="s" r="A2" s="3">
        <v>213</v>
      </c>
    </row>
    <row spans="1:3" r="3">
      <c t="s" r="A3" s="4">
        <v>37</v>
      </c>
      <c t="n" r="B3" s="7">
        <v>47841</v>
      </c>
      <c t="n" r="C3" s="7">
        <v>161380</v>
      </c>
    </row>
    <row spans="1:3" r="4">
      <c t="s" r="A4" s="4">
        <v>214</v>
      </c>
    </row>
    <row spans="1:3" r="5">
      <c t="s" r="A5" s="3">
        <v>213</v>
      </c>
    </row>
    <row spans="1:3" r="6">
      <c t="s" r="A6" s="4">
        <v>37</v>
      </c>
      <c t="n" r="B6" s="6">
        <v>25102</v>
      </c>
      <c t="n" r="C6" s="6">
        <v>32850</v>
      </c>
    </row>
    <row spans="1:3" r="7">
      <c t="s" r="A7" s="4">
        <v>215</v>
      </c>
    </row>
    <row spans="1:3" r="8">
      <c t="s" r="A8" s="3">
        <v>213</v>
      </c>
    </row>
    <row spans="1:3" r="9">
      <c t="s" r="A9" s="4">
        <v>37</v>
      </c>
      <c t="n" r="B9" s="6">
        <v>4998</v>
      </c>
      <c t="n" r="C9" s="6">
        <v>48899</v>
      </c>
    </row>
    <row spans="1:3" r="10">
      <c t="s" r="A10" s="4">
        <v>216</v>
      </c>
    </row>
    <row spans="1:3" r="11">
      <c t="s" r="A11" s="3">
        <v>213</v>
      </c>
    </row>
    <row spans="1:3" r="12">
      <c t="s" r="A12" s="4">
        <v>37</v>
      </c>
      <c t="n" r="B12" s="6">
        <v>3068</v>
      </c>
      <c t="n" r="C12" s="6">
        <v>50918</v>
      </c>
    </row>
    <row spans="1:3" r="13">
      <c t="s" r="A13" s="4">
        <v>217</v>
      </c>
    </row>
    <row spans="1:3" r="14">
      <c t="s" r="A14" s="3">
        <v>213</v>
      </c>
    </row>
    <row spans="1:3" r="15">
      <c t="s" r="A15" s="4">
        <v>37</v>
      </c>
      <c t="n" r="B15" s="6">
        <v>3330</v>
      </c>
      <c t="n" r="C15" s="6">
        <v>17370</v>
      </c>
    </row>
    <row spans="1:3" r="16">
      <c t="s" r="A16" s="4">
        <v>218</v>
      </c>
    </row>
    <row spans="1:3" r="17">
      <c t="s" r="A17" s="3">
        <v>213</v>
      </c>
    </row>
    <row spans="1:3" r="18">
      <c t="s" r="A18" s="4">
        <v>37</v>
      </c>
      <c t="n" r="B18" s="6">
        <v>11343</v>
      </c>
      <c t="n" r="C18" s="6">
        <v>11343</v>
      </c>
    </row>
    <row spans="1:3" r="19">
      <c t="s" r="A19" s="4">
        <v>219</v>
      </c>
    </row>
    <row spans="1:3" r="20">
      <c t="s" r="A20" s="3">
        <v>213</v>
      </c>
    </row>
    <row spans="1:3" r="21">
      <c t="s" r="A21" s="4">
        <v>37</v>
      </c>
      <c t="n" r="B21" s="6">
        <v>36445</v>
      </c>
      <c t="n" r="C21" s="6">
        <v>44193</v>
      </c>
    </row>
    <row spans="1:3" r="22">
      <c t="s" r="A22" s="4">
        <v>220</v>
      </c>
    </row>
    <row spans="1:3" r="23">
      <c t="s" r="A23" s="3">
        <v>213</v>
      </c>
    </row>
    <row spans="1:3" r="24">
      <c t="s" r="A24" s="4">
        <v>37</v>
      </c>
      <c t="n" r="B24" s="6">
        <v>25102</v>
      </c>
      <c t="n" r="C24" s="6">
        <v>32850</v>
      </c>
    </row>
    <row spans="1:3" r="25">
      <c t="s" r="A25" s="4">
        <v>221</v>
      </c>
    </row>
    <row spans="1:3" r="26">
      <c t="s" r="A26" s="3">
        <v>213</v>
      </c>
    </row>
    <row spans="1:3" r="27">
      <c t="s" r="A27" s="4">
        <v>37</v>
      </c>
      <c t="n" r="B27" s="6">
        <v>11343</v>
      </c>
      <c t="n" r="C27" s="6">
        <v>11343</v>
      </c>
    </row>
    <row spans="1:3" r="28">
      <c t="s" r="A28" s="4">
        <v>222</v>
      </c>
    </row>
    <row spans="1:3" r="29">
      <c t="s" r="A29" s="3">
        <v>213</v>
      </c>
    </row>
    <row spans="1:3" r="30">
      <c t="s" r="A30" s="4">
        <v>37</v>
      </c>
      <c t="n" r="B30" s="6">
        <v>11396</v>
      </c>
      <c t="n" r="C30" s="6">
        <v>117187</v>
      </c>
    </row>
    <row spans="1:3" r="31">
      <c t="s" r="A31" s="4">
        <v>223</v>
      </c>
    </row>
    <row spans="1:3" r="32">
      <c t="s" r="A32" s="3">
        <v>213</v>
      </c>
    </row>
    <row spans="1:3" r="33">
      <c t="s" r="A33" s="4">
        <v>37</v>
      </c>
      <c t="n" r="B33" s="6">
        <v>4998</v>
      </c>
      <c t="n" r="C33" s="6">
        <v>48899</v>
      </c>
    </row>
    <row spans="1:3" r="34">
      <c t="s" r="A34" s="4">
        <v>224</v>
      </c>
    </row>
    <row spans="1:3" r="35">
      <c t="s" r="A35" s="3">
        <v>213</v>
      </c>
    </row>
    <row spans="1:3" r="36">
      <c t="s" r="A36" s="4">
        <v>37</v>
      </c>
      <c t="n" r="B36" s="6">
        <v>3068</v>
      </c>
      <c t="n" r="C36" s="6">
        <v>50918</v>
      </c>
    </row>
    <row spans="1:3" r="37">
      <c t="s" r="A37" s="4">
        <v>225</v>
      </c>
    </row>
    <row spans="1:3" r="38">
      <c t="s" r="A38" s="3">
        <v>213</v>
      </c>
    </row>
    <row spans="1:3" r="39">
      <c t="s" r="A39" s="4">
        <v>37</v>
      </c>
      <c t="n" r="B39" s="7">
        <v>3330</v>
      </c>
      <c t="n" r="C39" s="7">
        <v>173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6</v>
      </c>
      <c t="s" r="B1" s="2">
        <v>1</v>
      </c>
      <c t="s" r="C1" s="2">
        <v>227</v>
      </c>
    </row>
    <row spans="1:3" r="2">
      <c t="s" r="B2" s="2">
        <v>2</v>
      </c>
      <c t="s" r="C2" s="2">
        <v>25</v>
      </c>
    </row>
    <row spans="1:3" r="3">
      <c t="s" r="A3" s="3">
        <v>139</v>
      </c>
    </row>
    <row spans="1:3" r="4">
      <c t="s" r="A4" s="4">
        <v>228</v>
      </c>
      <c t="s" r="B4" s="4">
        <v>229</v>
      </c>
      <c t="s" r="C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25</v>
      </c>
    </row>
    <row spans="1:3" r="2">
      <c t="s" r="A2" s="3">
        <v>60</v>
      </c>
    </row>
    <row spans="1:3" r="3">
      <c t="s" r="A3" s="4">
        <v>61</v>
      </c>
      <c t="n" r="B3" s="7">
        <v>27148</v>
      </c>
      <c t="n" r="C3" s="7">
        <v>24594</v>
      </c>
    </row>
    <row spans="1:3" r="4">
      <c t="s" r="A4" s="4">
        <v>62</v>
      </c>
      <c t="n" r="B4" s="7">
        <v>2903</v>
      </c>
      <c t="n" r="C4" s="7">
        <v>2620</v>
      </c>
    </row>
    <row spans="1:3" r="5">
      <c t="s" r="A5" s="4">
        <v>63</v>
      </c>
      <c t="n" r="B5" s="8">
        <v>0.0001</v>
      </c>
      <c t="n" r="C5" s="8">
        <v>0.0001</v>
      </c>
    </row>
    <row spans="1:3" r="6">
      <c t="s" r="A6" s="4">
        <v>64</v>
      </c>
      <c t="n" r="B6" s="6">
        <v>3333333</v>
      </c>
      <c t="n" r="C6" s="6">
        <v>3333333</v>
      </c>
    </row>
    <row spans="1:3" r="7">
      <c t="s" r="A7" s="4">
        <v>65</v>
      </c>
      <c t="n" r="B7" s="6">
        <v>0</v>
      </c>
      <c t="n" r="C7" s="6">
        <v>0</v>
      </c>
    </row>
    <row spans="1:3" r="8">
      <c t="s" r="A8" s="4">
        <v>66</v>
      </c>
      <c t="n" r="B8" s="6">
        <v>0</v>
      </c>
      <c t="n" r="C8" s="6">
        <v>0</v>
      </c>
    </row>
    <row spans="1:3" r="9">
      <c t="s" r="A9" s="4">
        <v>67</v>
      </c>
      <c t="n" r="B9" s="8">
        <v>0.0001</v>
      </c>
      <c t="n" r="C9" s="8">
        <v>0.0001</v>
      </c>
    </row>
    <row spans="1:3" r="10">
      <c t="s" r="A10" s="4">
        <v>68</v>
      </c>
      <c t="n" r="B10" s="6">
        <v>99000000</v>
      </c>
      <c t="n" r="C10" s="6">
        <v>99000000</v>
      </c>
    </row>
    <row spans="1:3" r="11">
      <c t="s" r="A11" s="4">
        <v>69</v>
      </c>
      <c t="n" r="B11" s="6">
        <v>47870205</v>
      </c>
      <c t="n" r="C11" s="6">
        <v>45629529</v>
      </c>
    </row>
    <row spans="1:3" r="12">
      <c t="s" r="A12" s="4">
        <v>70</v>
      </c>
      <c t="n" r="B12" s="6">
        <v>47870205</v>
      </c>
      <c t="n" r="C12" s="6">
        <v>45629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5</v>
      </c>
    </row>
    <row spans="1:3" r="2">
      <c t="s" r="A2" s="3">
        <v>232</v>
      </c>
    </row>
    <row spans="1:3" r="3">
      <c t="s" r="A3" s="4">
        <v>233</v>
      </c>
      <c t="n" r="B3" s="7">
        <v>123214</v>
      </c>
      <c t="n" r="C3" s="7">
        <v>192602</v>
      </c>
    </row>
    <row spans="1:3" r="4">
      <c t="s" r="A4" s="4">
        <v>234</v>
      </c>
      <c t="n" r="B4" s="6">
        <v>1</v>
      </c>
    </row>
    <row spans="1:3" r="5">
      <c t="s" r="A5" s="4">
        <v>235</v>
      </c>
      <c t="n" r="C5" s="6">
        <v>-111</v>
      </c>
    </row>
    <row spans="1:3" r="6">
      <c t="s" r="A6" s="4">
        <v>236</v>
      </c>
      <c t="n" r="B6" s="6">
        <v>123215</v>
      </c>
      <c t="n" r="C6" s="6">
        <v>192491</v>
      </c>
    </row>
    <row spans="1:3" r="7">
      <c t="s" r="A7" s="4">
        <v>237</v>
      </c>
    </row>
    <row spans="1:3" r="8">
      <c t="s" r="A8" s="3">
        <v>232</v>
      </c>
    </row>
    <row spans="1:3" r="9">
      <c t="s" r="A9" s="4">
        <v>233</v>
      </c>
      <c t="n" r="B9" s="6">
        <v>111819</v>
      </c>
      <c t="n" r="C9" s="6">
        <v>75304</v>
      </c>
    </row>
    <row spans="1:3" r="10">
      <c t="s" r="A10" s="4">
        <v>236</v>
      </c>
      <c t="n" r="B10" s="6">
        <v>111819</v>
      </c>
      <c t="n" r="C10" s="6">
        <v>75304</v>
      </c>
    </row>
    <row spans="1:3" r="11">
      <c t="s" r="A11" s="4">
        <v>215</v>
      </c>
    </row>
    <row spans="1:3" r="12">
      <c t="s" r="A12" s="3">
        <v>232</v>
      </c>
    </row>
    <row spans="1:3" r="13">
      <c t="s" r="A13" s="4">
        <v>233</v>
      </c>
      <c t="n" r="B13" s="6">
        <v>4998</v>
      </c>
      <c t="n" r="C13" s="6">
        <v>48936</v>
      </c>
    </row>
    <row spans="1:3" r="14">
      <c t="s" r="A14" s="4">
        <v>235</v>
      </c>
      <c t="n" r="C14" s="6">
        <v>-37</v>
      </c>
    </row>
    <row spans="1:3" r="15">
      <c t="s" r="A15" s="4">
        <v>236</v>
      </c>
      <c t="n" r="B15" s="6">
        <v>4998</v>
      </c>
      <c t="n" r="C15" s="6">
        <v>48899</v>
      </c>
    </row>
    <row spans="1:3" r="16">
      <c t="s" r="A16" s="4">
        <v>216</v>
      </c>
    </row>
    <row spans="1:3" r="17">
      <c t="s" r="A17" s="3">
        <v>232</v>
      </c>
    </row>
    <row spans="1:3" r="18">
      <c t="s" r="A18" s="4">
        <v>233</v>
      </c>
      <c t="n" r="B18" s="6">
        <v>3067</v>
      </c>
      <c t="n" r="C18" s="6">
        <v>50966</v>
      </c>
    </row>
    <row spans="1:3" r="19">
      <c t="s" r="A19" s="4">
        <v>234</v>
      </c>
      <c t="n" r="B19" s="6">
        <v>1</v>
      </c>
    </row>
    <row spans="1:3" r="20">
      <c t="s" r="A20" s="4">
        <v>235</v>
      </c>
      <c t="n" r="C20" s="6">
        <v>-48</v>
      </c>
    </row>
    <row spans="1:3" r="21">
      <c t="s" r="A21" s="4">
        <v>236</v>
      </c>
      <c t="n" r="B21" s="6">
        <v>3068</v>
      </c>
      <c t="n" r="C21" s="6">
        <v>50918</v>
      </c>
    </row>
    <row spans="1:3" r="22">
      <c t="s" r="A22" s="4">
        <v>217</v>
      </c>
    </row>
    <row spans="1:3" r="23">
      <c t="s" r="A23" s="3">
        <v>232</v>
      </c>
    </row>
    <row spans="1:3" r="24">
      <c t="s" r="A24" s="4">
        <v>233</v>
      </c>
      <c t="n" r="B24" s="6">
        <v>3330</v>
      </c>
      <c t="n" r="C24" s="6">
        <v>17396</v>
      </c>
    </row>
    <row spans="1:3" r="25">
      <c t="s" r="A25" s="4">
        <v>235</v>
      </c>
      <c t="n" r="C25" s="6">
        <v>-26</v>
      </c>
    </row>
    <row spans="1:3" r="26">
      <c t="s" r="A26" s="4">
        <v>236</v>
      </c>
      <c t="n" r="B26" s="6">
        <v>3330</v>
      </c>
      <c t="n" r="C26" s="6">
        <v>17370</v>
      </c>
    </row>
    <row spans="1:3" r="27">
      <c t="s" r="A27" s="4">
        <v>238</v>
      </c>
    </row>
    <row spans="1:3" r="28">
      <c t="s" r="A28" s="3">
        <v>232</v>
      </c>
    </row>
    <row spans="1:3" r="29">
      <c t="s" r="A29" s="4">
        <v>233</v>
      </c>
      <c t="n" r="B29" s="6">
        <v>111819</v>
      </c>
      <c t="n" r="C29" s="6">
        <v>80304</v>
      </c>
    </row>
    <row spans="1:3" r="30">
      <c t="s" r="A30" s="4">
        <v>236</v>
      </c>
      <c t="n" r="B30" s="6">
        <v>111819</v>
      </c>
      <c t="n" r="C30" s="6">
        <v>80304</v>
      </c>
    </row>
    <row spans="1:3" r="31">
      <c t="s" r="A31" s="4">
        <v>239</v>
      </c>
    </row>
    <row spans="1:3" r="32">
      <c t="s" r="A32" s="3">
        <v>232</v>
      </c>
    </row>
    <row spans="1:3" r="33">
      <c t="s" r="A33" s="4">
        <v>233</v>
      </c>
      <c t="n" r="B33" s="6">
        <v>11395</v>
      </c>
      <c t="n" r="C33" s="6">
        <v>112298</v>
      </c>
    </row>
    <row spans="1:3" r="34">
      <c t="s" r="A34" s="4">
        <v>234</v>
      </c>
      <c t="n" r="B34" s="6">
        <v>1</v>
      </c>
    </row>
    <row spans="1:3" r="35">
      <c t="s" r="A35" s="4">
        <v>235</v>
      </c>
      <c t="n" r="C35" s="6">
        <v>-111</v>
      </c>
    </row>
    <row spans="1:3" r="36">
      <c t="s" r="A36" s="4">
        <v>236</v>
      </c>
      <c t="n" r="B36" s="7">
        <v>11396</v>
      </c>
      <c t="n" r="C36" s="7">
        <v>1121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40</v>
      </c>
      <c t="s" r="B1" s="2">
        <v>2</v>
      </c>
      <c t="s" r="C1" s="2">
        <v>25</v>
      </c>
    </row>
    <row spans="1:3" r="2">
      <c t="s" r="A2" s="3">
        <v>241</v>
      </c>
    </row>
    <row spans="1:3" r="3">
      <c t="s" r="A3" s="4">
        <v>242</v>
      </c>
      <c t="n" r="B3" s="7">
        <v>11471</v>
      </c>
      <c t="n" r="C3" s="7">
        <v>13070</v>
      </c>
    </row>
    <row spans="1:3" r="4">
      <c t="s" r="A4" s="4">
        <v>243</v>
      </c>
      <c t="n" r="B4" s="6">
        <v>2726</v>
      </c>
      <c t="n" r="C4" s="6">
        <v>3109</v>
      </c>
    </row>
    <row spans="1:3" r="5">
      <c t="s" r="A5" s="4">
        <v>244</v>
      </c>
      <c t="n" r="B5" s="6">
        <v>1105</v>
      </c>
      <c t="n" r="C5" s="6">
        <v>1201</v>
      </c>
    </row>
    <row spans="1:3" r="6">
      <c t="s" r="A6" s="4">
        <v>245</v>
      </c>
      <c t="n" r="B6" s="7">
        <v>15302</v>
      </c>
      <c t="n" r="C6" s="7">
        <v>17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46</v>
      </c>
      <c t="s" r="B1" s="2">
        <v>2</v>
      </c>
      <c t="s" r="C1" s="2">
        <v>25</v>
      </c>
    </row>
    <row spans="1:3" r="2">
      <c t="s" r="A2" s="3">
        <v>247</v>
      </c>
    </row>
    <row spans="1:3" r="3">
      <c t="s" r="A3" s="4">
        <v>248</v>
      </c>
      <c t="n" r="B3" s="7">
        <v>4248</v>
      </c>
      <c t="n" r="C3" s="7">
        <v>4228</v>
      </c>
    </row>
    <row spans="1:3" r="4">
      <c t="s" r="A4" s="4">
        <v>242</v>
      </c>
      <c t="n" r="B4" s="6">
        <v>2451</v>
      </c>
    </row>
    <row spans="1:3" r="5">
      <c t="s" r="A5" s="4">
        <v>244</v>
      </c>
      <c t="n" r="B5" s="6">
        <v>243</v>
      </c>
      <c t="n" r="C5" s="6">
        <v>242</v>
      </c>
    </row>
    <row spans="1:3" r="6">
      <c t="s" r="A6" s="4">
        <v>249</v>
      </c>
      <c t="n" r="B6" s="7">
        <v>6942</v>
      </c>
      <c t="n" r="C6" s="7">
        <v>44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50</v>
      </c>
      <c t="s" r="B1" s="2">
        <v>2</v>
      </c>
      <c t="s" r="C1" s="2">
        <v>25</v>
      </c>
    </row>
    <row spans="1:3" r="2">
      <c t="s" r="A2" s="3">
        <v>145</v>
      </c>
    </row>
    <row spans="1:3" r="3">
      <c t="s" r="A3" s="4">
        <v>251</v>
      </c>
      <c t="n" r="B3" s="7">
        <v>12283</v>
      </c>
      <c t="n" r="C3" s="7">
        <v>9587</v>
      </c>
    </row>
    <row spans="1:3" r="4">
      <c t="s" r="A4" s="4">
        <v>252</v>
      </c>
      <c t="n" r="B4" s="6">
        <v>7000</v>
      </c>
    </row>
    <row spans="1:3" r="5">
      <c t="s" r="A5" s="4">
        <v>253</v>
      </c>
      <c t="n" r="B5" s="6">
        <v>5567</v>
      </c>
      <c t="n" r="C5" s="6">
        <v>8189</v>
      </c>
    </row>
    <row spans="1:3" r="6">
      <c t="s" r="A6" s="4">
        <v>254</v>
      </c>
      <c t="n" r="B6" s="6">
        <v>3755</v>
      </c>
      <c t="n" r="C6" s="6">
        <v>4830</v>
      </c>
    </row>
    <row spans="1:3" r="7">
      <c t="s" r="A7" s="4">
        <v>255</v>
      </c>
      <c t="n" r="B7" s="6">
        <v>2600</v>
      </c>
      <c t="n" r="C7" s="6">
        <v>4258</v>
      </c>
    </row>
    <row spans="1:3" r="8">
      <c t="s" r="A8" s="4">
        <v>256</v>
      </c>
      <c t="n" r="B8" s="6">
        <v>1310</v>
      </c>
      <c t="n" r="C8" s="6">
        <v>629</v>
      </c>
    </row>
    <row spans="1:3" r="9">
      <c t="s" r="A9" s="4">
        <v>244</v>
      </c>
      <c t="n" r="B9" s="6">
        <v>2549</v>
      </c>
      <c t="n" r="C9" s="6">
        <v>1560</v>
      </c>
    </row>
    <row spans="1:3" r="10">
      <c t="s" r="A10" s="4">
        <v>257</v>
      </c>
      <c t="n" r="B10" s="7">
        <v>35064</v>
      </c>
      <c t="n" r="C10" s="7">
        <v>29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r="A1" s="1">
        <v>258</v>
      </c>
      <c t="s" r="B1" s="2">
        <v>206</v>
      </c>
    </row>
    <row spans="1:2" r="2">
      <c t="s" r="B2" s="2">
        <v>259</v>
      </c>
    </row>
    <row spans="1:2" r="3">
      <c t="s" r="A3" s="3">
        <v>148</v>
      </c>
    </row>
    <row spans="1:2" r="4">
      <c t="s" r="A4" s="4">
        <v>260</v>
      </c>
      <c t="n" r="B4" s="10">
        <v>2.1</v>
      </c>
    </row>
    <row spans="1:2" r="5">
      <c t="s" r="A5" s="4">
        <v>261</v>
      </c>
      <c t="n" r="B5" s="9">
        <v>17.84</v>
      </c>
    </row>
    <row spans="1:2" r="6">
      <c t="s" r="A6" s="4">
        <v>262</v>
      </c>
      <c t="n" r="B6" s="9">
        <v>1.6</v>
      </c>
    </row>
    <row spans="1:2" r="7">
      <c t="s" r="A7" s="4">
        <v>263</v>
      </c>
      <c t="n" r="B7" s="11">
        <v>37.5</v>
      </c>
    </row>
    <row spans="1:2" r="8">
      <c t="s" r="A8" s="4">
        <v>264</v>
      </c>
      <c t="n" r="B8" s="11">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t="s" r="A1" s="1">
        <v>265</v>
      </c>
      <c t="s" r="B1" s="2">
        <v>72</v>
      </c>
      <c t="s" r="C1" s="2">
        <v>1</v>
      </c>
    </row>
    <row spans="1:4" r="2">
      <c t="s" r="B2" s="2">
        <v>2</v>
      </c>
      <c t="s" r="C2" s="2">
        <v>2</v>
      </c>
      <c t="s" r="D2" s="2">
        <v>266</v>
      </c>
    </row>
    <row spans="1:4" r="3">
      <c t="s" r="A3" s="3">
        <v>267</v>
      </c>
    </row>
    <row spans="1:4" r="4">
      <c t="s" r="A4" s="4">
        <v>268</v>
      </c>
      <c t="s" r="C4" s="4">
        <v>269</v>
      </c>
    </row>
    <row spans="1:4" r="5">
      <c t="s" r="A5" s="4">
        <v>270</v>
      </c>
      <c t="s" r="C5" s="4">
        <v>271</v>
      </c>
    </row>
    <row spans="1:4" r="6">
      <c t="s" r="A6" s="4">
        <v>272</v>
      </c>
      <c t="n" r="B6" s="7">
        <v>626</v>
      </c>
      <c t="n" r="C6" s="7">
        <v>1159</v>
      </c>
    </row>
    <row spans="1:4" r="7">
      <c t="s" r="A7" s="4">
        <v>273</v>
      </c>
      <c t="n" r="C7" s="7">
        <v>4300</v>
      </c>
    </row>
    <row spans="1:4" r="8">
      <c t="s" r="A8" s="4">
        <v>274</v>
      </c>
    </row>
    <row spans="1:4" r="9">
      <c t="s" r="A9" s="3">
        <v>267</v>
      </c>
    </row>
    <row spans="1:4" r="10">
      <c t="s" r="A10" s="4">
        <v>275</v>
      </c>
      <c t="s" r="C10" s="4">
        <v>276</v>
      </c>
    </row>
    <row spans="1:4" r="11">
      <c t="s" r="A11" s="4">
        <v>277</v>
      </c>
      <c t="n" r="B11" s="7">
        <v>500</v>
      </c>
      <c t="n" r="C11" s="7">
        <v>1100</v>
      </c>
    </row>
    <row spans="1:4" r="12">
      <c t="s" r="A12" s="4">
        <v>278</v>
      </c>
    </row>
    <row spans="1:4" r="13">
      <c t="s" r="A13" s="3">
        <v>267</v>
      </c>
    </row>
    <row spans="1:4" r="14">
      <c t="s" r="A14" s="4">
        <v>279</v>
      </c>
      <c t="n" r="D14" s="7">
        <v>1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5"/>
    <col customWidth="1" max="5" min="5" width="4"/>
  </cols>
  <sheetData>
    <row spans="1:5" r="1">
      <c t="s" r="A1" s="1">
        <v>280</v>
      </c>
      <c t="s" r="B1" s="2">
        <v>72</v>
      </c>
      <c t="s" r="D1" s="2">
        <v>1</v>
      </c>
    </row>
    <row spans="1:5" r="2">
      <c t="s" r="B2" s="2">
        <v>2</v>
      </c>
      <c t="s" r="D2" s="2">
        <v>2</v>
      </c>
    </row>
    <row spans="1:5" r="3">
      <c t="s" r="A3" s="3">
        <v>267</v>
      </c>
    </row>
    <row spans="1:5" r="4">
      <c t="s" r="A4" s="4">
        <v>281</v>
      </c>
      <c t="n" r="B4" s="7">
        <v>536</v>
      </c>
      <c t="n" r="D4" s="7">
        <v>924</v>
      </c>
    </row>
    <row spans="1:5" r="5">
      <c t="s" r="A5" s="4">
        <v>282</v>
      </c>
      <c t="n" r="B5" s="6">
        <v>90</v>
      </c>
      <c t="s" r="C5" s="4">
        <v>283</v>
      </c>
      <c t="n" r="D5" s="6">
        <v>235</v>
      </c>
      <c t="s" r="E5" s="4">
        <v>284</v>
      </c>
    </row>
    <row spans="1:5" r="6">
      <c t="s" r="A6" s="4">
        <v>285</v>
      </c>
      <c t="n" r="B6" s="6">
        <v>626</v>
      </c>
      <c t="n" r="D6" s="6">
        <v>1159</v>
      </c>
    </row>
    <row spans="1:5" r="7">
      <c t="s" r="A7" s="4">
        <v>286</v>
      </c>
    </row>
    <row spans="1:5" r="8">
      <c t="s" r="A8" s="3">
        <v>267</v>
      </c>
    </row>
    <row spans="1:5" r="9">
      <c t="s" r="A9" s="4">
        <v>281</v>
      </c>
      <c t="n" r="B9" s="6">
        <v>463</v>
      </c>
      <c t="n" r="D9" s="6">
        <v>820</v>
      </c>
    </row>
    <row spans="1:5" r="10">
      <c t="s" r="A10" s="4">
        <v>282</v>
      </c>
      <c t="n" r="B10" s="6">
        <v>48</v>
      </c>
      <c t="s" r="C10" s="4">
        <v>283</v>
      </c>
      <c t="n" r="D10" s="6">
        <v>193</v>
      </c>
      <c t="s" r="E10" s="4">
        <v>284</v>
      </c>
    </row>
    <row spans="1:5" r="11">
      <c t="s" r="A11" s="4">
        <v>285</v>
      </c>
      <c t="n" r="B11" s="6">
        <v>511</v>
      </c>
      <c t="n" r="D11" s="6">
        <v>1013</v>
      </c>
    </row>
    <row spans="1:5" r="12">
      <c t="s" r="A12" s="4">
        <v>287</v>
      </c>
    </row>
    <row spans="1:5" r="13">
      <c t="s" r="A13" s="3">
        <v>267</v>
      </c>
    </row>
    <row spans="1:5" r="14">
      <c t="s" r="A14" s="4">
        <v>281</v>
      </c>
      <c t="n" r="B14" s="6">
        <v>73</v>
      </c>
      <c t="n" r="D14" s="6">
        <v>104</v>
      </c>
    </row>
    <row spans="1:5" r="15">
      <c t="s" r="A15" s="4">
        <v>282</v>
      </c>
      <c t="n" r="B15" s="6">
        <v>42</v>
      </c>
      <c t="s" r="C15" s="4">
        <v>283</v>
      </c>
      <c t="n" r="D15" s="6">
        <v>42</v>
      </c>
      <c t="s" r="E15" s="4">
        <v>284</v>
      </c>
    </row>
    <row spans="1:5" r="16">
      <c t="s" r="A16" s="4">
        <v>285</v>
      </c>
      <c t="n" r="B16" s="7">
        <v>115</v>
      </c>
      <c t="n" r="D16" s="7">
        <v>146</v>
      </c>
    </row>
    <row spans="1:5" r="17">
      <c t="n" r="A17"/>
    </row>
    <row spans="1:5" r="18">
      <c t="s" r="A18" s="4">
        <v>283</v>
      </c>
      <c t="s" r="B18" s="4">
        <v>288</v>
      </c>
    </row>
    <row spans="1:5" r="19">
      <c t="s" r="A19" s="4">
        <v>284</v>
      </c>
      <c t="s" r="B19" s="4">
        <v>289</v>
      </c>
    </row>
  </sheetData>
  <mergeCells count="8">
    <mergeCell ref="A1:A2"/>
    <mergeCell ref="B1:C1"/>
    <mergeCell ref="D1:E1"/>
    <mergeCell ref="B2:C2"/>
    <mergeCell ref="D2:E2"/>
    <mergeCell ref="A17:E17"/>
    <mergeCell ref="B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r="A1" s="1">
        <v>290</v>
      </c>
      <c t="s" r="B1" s="2">
        <v>72</v>
      </c>
      <c t="s" r="C1" s="2">
        <v>1</v>
      </c>
    </row>
    <row spans="1:3" r="2">
      <c t="s" r="B2" s="2">
        <v>2</v>
      </c>
      <c t="s" r="C2" s="2">
        <v>2</v>
      </c>
    </row>
    <row spans="1:3" r="3">
      <c t="s" r="A3" s="3">
        <v>151</v>
      </c>
    </row>
    <row spans="1:3" r="4">
      <c t="s" r="A4" s="4">
        <v>291</v>
      </c>
      <c t="n" r="B4" s="7">
        <v>388</v>
      </c>
    </row>
    <row spans="1:3" r="5">
      <c t="s" r="A5" s="4">
        <v>292</v>
      </c>
      <c t="n" r="B5" s="6">
        <v>552</v>
      </c>
      <c t="n" r="C5" s="7">
        <v>924</v>
      </c>
    </row>
    <row spans="1:3" r="6">
      <c t="s" r="A6" s="4">
        <v>293</v>
      </c>
      <c t="n" r="B6" s="6">
        <v>-16</v>
      </c>
    </row>
    <row spans="1:3" r="7">
      <c t="s" r="A7" s="4">
        <v>294</v>
      </c>
      <c t="n" r="B7" s="6">
        <v>-553</v>
      </c>
      <c t="n" r="C7" s="6">
        <v>-553</v>
      </c>
    </row>
    <row spans="1:3" r="8">
      <c t="s" r="A8" s="4">
        <v>295</v>
      </c>
      <c t="n" r="B8" s="7">
        <v>371</v>
      </c>
      <c t="n" r="C8" s="7">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4"/>
    <col customWidth="1" max="6" min="6" width="14"/>
  </cols>
  <sheetData>
    <row spans="1:6" r="1">
      <c t="s" r="A1" s="1">
        <v>296</v>
      </c>
      <c t="s" r="B1" s="2">
        <v>72</v>
      </c>
      <c t="s" r="D1" s="2">
        <v>1</v>
      </c>
    </row>
    <row spans="1:6" r="2">
      <c t="s" r="B2" s="2">
        <v>2</v>
      </c>
      <c t="s" r="C2" s="2">
        <v>73</v>
      </c>
      <c t="s" r="D2" s="2">
        <v>2</v>
      </c>
      <c t="s" r="F2" s="2">
        <v>73</v>
      </c>
    </row>
    <row spans="1:6" r="3">
      <c t="s" r="A3" s="4">
        <v>297</v>
      </c>
    </row>
    <row spans="1:6" r="4">
      <c t="s" r="A4" s="3">
        <v>298</v>
      </c>
    </row>
    <row spans="1:6" r="5">
      <c t="s" r="A5" s="4">
        <v>299</v>
      </c>
      <c t="n" r="B5" s="6">
        <v>7600</v>
      </c>
      <c t="n" r="C5" s="6">
        <v>367167</v>
      </c>
      <c t="n" r="D5" s="6">
        <v>1213376</v>
      </c>
      <c t="s" r="E5" s="4">
        <v>283</v>
      </c>
      <c t="n" r="F5" s="6">
        <v>1974711</v>
      </c>
    </row>
    <row spans="1:6" r="6">
      <c t="s" r="A6" s="4">
        <v>300</v>
      </c>
      <c t="n" r="B6" s="9">
        <v>15.61</v>
      </c>
      <c t="n" r="C6" s="9">
        <v>15.69</v>
      </c>
      <c t="n" r="D6" s="9">
        <v>11.94</v>
      </c>
      <c t="n" r="F6" s="9">
        <v>11.34</v>
      </c>
    </row>
    <row spans="1:6" r="7">
      <c t="s" r="A7" s="4">
        <v>301</v>
      </c>
    </row>
    <row spans="1:6" r="8">
      <c t="s" r="A8" s="3">
        <v>298</v>
      </c>
    </row>
    <row spans="1:6" r="9">
      <c t="s" r="A9" s="4">
        <v>302</v>
      </c>
      <c t="n" r="C9" s="6">
        <v>110783</v>
      </c>
      <c t="n" r="D9" s="6">
        <v>25775</v>
      </c>
      <c t="s" r="E9" s="4">
        <v>284</v>
      </c>
      <c t="n" r="F9" s="6">
        <v>116783</v>
      </c>
    </row>
    <row spans="1:6" r="10">
      <c t="s" r="A10" s="4">
        <v>303</v>
      </c>
      <c t="n" r="C10" s="9">
        <v>13.54</v>
      </c>
      <c t="n" r="D10" s="9">
        <v>13.71</v>
      </c>
      <c t="n" r="F10" s="9">
        <v>13.56</v>
      </c>
    </row>
    <row spans="1:6" r="11">
      <c t="n" r="A11"/>
    </row>
    <row spans="1:6" r="12">
      <c t="s" r="A12" s="4">
        <v>283</v>
      </c>
      <c t="s" r="B12" s="4">
        <v>304</v>
      </c>
    </row>
    <row spans="1:6" r="13">
      <c t="s" r="A13" s="4">
        <v>284</v>
      </c>
      <c t="s" r="B13" s="4">
        <v>305</v>
      </c>
    </row>
  </sheetData>
  <mergeCells count="7">
    <mergeCell ref="A1:A2"/>
    <mergeCell ref="B1:C1"/>
    <mergeCell ref="D1:F1"/>
    <mergeCell ref="D2:E2"/>
    <mergeCell ref="A11:F11"/>
    <mergeCell ref="B12:F12"/>
    <mergeCell ref="B13:F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4"/>
    <col customWidth="1" max="5" min="5" width="14"/>
  </cols>
  <sheetData>
    <row spans="1:5" r="1">
      <c t="s" r="A1" s="1">
        <v>306</v>
      </c>
      <c t="s" r="B1" s="2">
        <v>72</v>
      </c>
      <c t="s" r="C1" s="2">
        <v>1</v>
      </c>
    </row>
    <row spans="1:5" r="2">
      <c t="s" r="B2" s="2">
        <v>73</v>
      </c>
      <c t="s" r="C2" s="2">
        <v>2</v>
      </c>
      <c t="s" r="E2" s="2">
        <v>73</v>
      </c>
    </row>
    <row spans="1:5" r="3">
      <c t="s" r="A3" s="4">
        <v>297</v>
      </c>
    </row>
    <row spans="1:5" r="4">
      <c t="s" r="A4" s="3">
        <v>298</v>
      </c>
    </row>
    <row spans="1:5" r="5">
      <c t="s" r="A5" s="4">
        <v>307</v>
      </c>
      <c t="n" r="C5" s="6">
        <v>287500</v>
      </c>
    </row>
    <row spans="1:5" r="6">
      <c t="s" r="A6" s="4">
        <v>308</v>
      </c>
      <c t="s" r="C6" s="4">
        <v>309</v>
      </c>
    </row>
    <row spans="1:5" r="7">
      <c t="s" r="A7" s="4">
        <v>310</v>
      </c>
    </row>
    <row spans="1:5" r="8">
      <c t="s" r="A8" s="3">
        <v>298</v>
      </c>
    </row>
    <row spans="1:5" r="9">
      <c t="s" r="A9" s="4">
        <v>311</v>
      </c>
      <c t="n" r="C9" s="7">
        <v>3400000</v>
      </c>
    </row>
    <row spans="1:5" r="10">
      <c t="s" r="A10" s="4">
        <v>301</v>
      </c>
    </row>
    <row spans="1:5" r="11">
      <c t="s" r="A11" s="3">
        <v>298</v>
      </c>
    </row>
    <row spans="1:5" r="12">
      <c t="s" r="A12" s="4">
        <v>308</v>
      </c>
      <c t="s" r="C12" s="4">
        <v>312</v>
      </c>
    </row>
    <row spans="1:5" r="13">
      <c t="s" r="A13" s="4">
        <v>302</v>
      </c>
      <c t="n" r="B13" s="6">
        <v>110783</v>
      </c>
      <c t="n" r="C13" s="6">
        <v>25775</v>
      </c>
      <c t="s" r="D13" s="4">
        <v>283</v>
      </c>
      <c t="n" r="E13" s="6">
        <v>116783</v>
      </c>
    </row>
    <row spans="1:5" r="14">
      <c t="s" r="A14" s="4">
        <v>313</v>
      </c>
      <c t="s" r="C14" s="4">
        <v>314</v>
      </c>
    </row>
    <row spans="1:5" r="15">
      <c t="s" r="A15" s="4">
        <v>315</v>
      </c>
    </row>
    <row spans="1:5" r="16">
      <c t="s" r="A16" s="3">
        <v>298</v>
      </c>
    </row>
    <row spans="1:5" r="17">
      <c t="s" r="A17" s="4">
        <v>302</v>
      </c>
      <c t="n" r="C17" s="6">
        <v>18755</v>
      </c>
    </row>
    <row spans="1:5" r="18">
      <c t="n" r="A18"/>
    </row>
    <row spans="1:5" r="19">
      <c t="s" r="A19" s="4">
        <v>283</v>
      </c>
      <c t="s" r="B19" s="4">
        <v>305</v>
      </c>
    </row>
  </sheetData>
  <mergeCells count="5">
    <mergeCell ref="A1:A2"/>
    <mergeCell ref="C1:E1"/>
    <mergeCell ref="C2:D2"/>
    <mergeCell ref="A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44348</v>
      </c>
      <c t="n" r="C4" s="7">
        <v>29180</v>
      </c>
      <c t="n" r="D4" s="7">
        <v>83174</v>
      </c>
      <c t="n" r="E4" s="7">
        <v>68345</v>
      </c>
    </row>
    <row spans="1:5" r="5">
      <c t="s" r="A5" s="4">
        <v>76</v>
      </c>
      <c t="n" r="B5" s="6">
        <v>17752</v>
      </c>
      <c t="n" r="C5" s="6">
        <v>12927</v>
      </c>
      <c t="n" r="D5" s="6">
        <v>38628</v>
      </c>
      <c t="n" r="E5" s="6">
        <v>35624</v>
      </c>
    </row>
    <row spans="1:5" r="6">
      <c t="s" r="A6" s="4">
        <v>77</v>
      </c>
      <c t="n" r="B6" s="6">
        <v>62100</v>
      </c>
      <c t="n" r="C6" s="6">
        <v>42107</v>
      </c>
      <c t="n" r="D6" s="6">
        <v>121802</v>
      </c>
      <c t="n" r="E6" s="6">
        <v>103969</v>
      </c>
    </row>
    <row spans="1:5" r="7">
      <c t="s" r="A7" s="4">
        <v>78</v>
      </c>
      <c t="n" r="B7" s="6">
        <v>-62100</v>
      </c>
      <c t="n" r="C7" s="6">
        <v>-42107</v>
      </c>
      <c t="n" r="D7" s="6">
        <v>-121802</v>
      </c>
      <c t="n" r="E7" s="6">
        <v>-103969</v>
      </c>
    </row>
    <row spans="1:5" r="8">
      <c t="s" r="A8" s="3">
        <v>79</v>
      </c>
    </row>
    <row spans="1:5" r="9">
      <c t="s" r="A9" s="4">
        <v>80</v>
      </c>
      <c t="n" r="B9" s="6">
        <v>-201</v>
      </c>
      <c t="n" r="C9" s="6">
        <v>256</v>
      </c>
      <c t="n" r="D9" s="6">
        <v>-269</v>
      </c>
      <c t="n" r="E9" s="6">
        <v>559</v>
      </c>
    </row>
    <row spans="1:5" r="10">
      <c t="s" r="A10" s="4">
        <v>81</v>
      </c>
      <c t="n" r="B10" s="6">
        <v>-201</v>
      </c>
      <c t="n" r="C10" s="6">
        <v>256</v>
      </c>
      <c t="n" r="D10" s="6">
        <v>-269</v>
      </c>
      <c t="n" r="E10" s="6">
        <v>559</v>
      </c>
    </row>
    <row spans="1:5" r="11">
      <c t="s" r="A11" s="4">
        <v>82</v>
      </c>
      <c t="n" r="B11" s="6">
        <v>-62301</v>
      </c>
      <c t="n" r="C11" s="6">
        <v>-41851</v>
      </c>
      <c t="n" r="D11" s="6">
        <v>-122071</v>
      </c>
      <c t="n" r="E11" s="6">
        <v>-103410</v>
      </c>
    </row>
    <row spans="1:5" r="12">
      <c t="s" r="A12" s="3">
        <v>83</v>
      </c>
    </row>
    <row spans="1:5" r="13">
      <c t="s" r="A13" s="4">
        <v>84</v>
      </c>
      <c t="n" r="B13" s="6">
        <v>6</v>
      </c>
      <c t="n" r="C13" s="6">
        <v>-2</v>
      </c>
      <c t="n" r="D13" s="6">
        <v>112</v>
      </c>
      <c t="n" r="E13" s="6">
        <v>76</v>
      </c>
    </row>
    <row spans="1:5" r="14">
      <c t="s" r="A14" s="4">
        <v>85</v>
      </c>
      <c t="n" r="B14" s="6">
        <v>6</v>
      </c>
      <c t="n" r="C14" s="6">
        <v>-2</v>
      </c>
      <c t="n" r="D14" s="6">
        <v>112</v>
      </c>
      <c t="n" r="E14" s="6">
        <v>76</v>
      </c>
    </row>
    <row spans="1:5" r="15">
      <c t="s" r="A15" s="4">
        <v>86</v>
      </c>
      <c t="n" r="B15" s="7">
        <v>-62295</v>
      </c>
      <c t="n" r="C15" s="7">
        <v>-41853</v>
      </c>
      <c t="n" r="D15" s="7">
        <v>-121959</v>
      </c>
      <c t="n" r="E15" s="7">
        <v>-103334</v>
      </c>
    </row>
    <row spans="1:5" r="16">
      <c t="s" r="A16" s="4">
        <v>87</v>
      </c>
      <c t="n" r="B16" s="9">
        <v>-1.35</v>
      </c>
      <c t="n" r="C16" s="9">
        <v>-1.01</v>
      </c>
      <c t="n" r="D16" s="9">
        <v>-2.66</v>
      </c>
      <c t="n" r="E16" s="9">
        <v>-2.5</v>
      </c>
    </row>
    <row spans="1:5" r="17">
      <c t="s" r="A17" s="4">
        <v>88</v>
      </c>
      <c t="n" r="B17" s="6">
        <v>46157</v>
      </c>
      <c t="n" r="C17" s="6">
        <v>41357</v>
      </c>
      <c t="n" r="D17" s="6">
        <v>45927</v>
      </c>
      <c t="n" r="E17" s="6">
        <v>413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72</v>
      </c>
      <c t="s" r="D1" s="2">
        <v>1</v>
      </c>
    </row>
    <row spans="1:5" r="2">
      <c t="s" r="B2" s="2">
        <v>2</v>
      </c>
      <c t="s" r="C2" s="2">
        <v>73</v>
      </c>
      <c t="s" r="D2" s="2">
        <v>2</v>
      </c>
      <c t="s" r="E2" s="2">
        <v>73</v>
      </c>
    </row>
    <row spans="1:5" r="3">
      <c t="s" r="A3" s="3">
        <v>298</v>
      </c>
    </row>
    <row spans="1:5" r="4">
      <c t="s" r="A4" s="4">
        <v>317</v>
      </c>
      <c t="n" r="B4" s="7">
        <v>6830</v>
      </c>
      <c t="n" r="C4" s="7">
        <v>5930</v>
      </c>
      <c t="n" r="D4" s="7">
        <v>13520</v>
      </c>
      <c t="n" r="E4" s="7">
        <v>20086</v>
      </c>
    </row>
    <row spans="1:5" r="5">
      <c t="s" r="A5" s="4">
        <v>318</v>
      </c>
    </row>
    <row spans="1:5" r="6">
      <c t="s" r="A6" s="3">
        <v>298</v>
      </c>
    </row>
    <row spans="1:5" r="7">
      <c t="s" r="A7" s="4">
        <v>317</v>
      </c>
      <c t="n" r="E7" s="7">
        <v>8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72</v>
      </c>
      <c t="s" r="D1" s="2">
        <v>1</v>
      </c>
    </row>
    <row spans="1:5" r="2">
      <c t="s" r="B2" s="2">
        <v>2</v>
      </c>
      <c t="s" r="C2" s="2">
        <v>73</v>
      </c>
      <c t="s" r="D2" s="2">
        <v>2</v>
      </c>
      <c t="s" r="E2" s="2">
        <v>73</v>
      </c>
    </row>
    <row spans="1:5" r="3">
      <c t="s" r="A3" s="3">
        <v>320</v>
      </c>
    </row>
    <row spans="1:5" r="4">
      <c t="s" r="A4" s="4">
        <v>321</v>
      </c>
      <c t="n" r="B4" s="7">
        <v>6830</v>
      </c>
      <c t="n" r="C4" s="7">
        <v>5930</v>
      </c>
      <c t="n" r="D4" s="7">
        <v>13520</v>
      </c>
      <c t="n" r="E4" s="7">
        <v>20086</v>
      </c>
    </row>
    <row spans="1:5" r="5">
      <c t="s" r="A5" s="4">
        <v>286</v>
      </c>
    </row>
    <row spans="1:5" r="6">
      <c t="s" r="A6" s="3">
        <v>320</v>
      </c>
    </row>
    <row spans="1:5" r="7">
      <c t="s" r="A7" s="4">
        <v>321</v>
      </c>
      <c t="n" r="B7" s="6">
        <v>2404</v>
      </c>
      <c t="n" r="C7" s="6">
        <v>2562</v>
      </c>
      <c t="n" r="D7" s="6">
        <v>4853</v>
      </c>
      <c t="n" r="E7" s="6">
        <v>5008</v>
      </c>
    </row>
    <row spans="1:5" r="8">
      <c t="s" r="A8" s="4">
        <v>287</v>
      </c>
    </row>
    <row spans="1:5" r="9">
      <c t="s" r="A9" s="3">
        <v>320</v>
      </c>
    </row>
    <row spans="1:5" r="10">
      <c t="s" r="A10" s="4">
        <v>321</v>
      </c>
      <c t="n" r="B10" s="7">
        <v>4426</v>
      </c>
      <c t="n" r="C10" s="7">
        <v>3368</v>
      </c>
      <c t="n" r="D10" s="7">
        <v>8667</v>
      </c>
      <c t="n" r="E10" s="7">
        <v>150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72</v>
      </c>
      <c t="s" r="D1" s="2">
        <v>1</v>
      </c>
    </row>
    <row spans="1:5" r="2">
      <c t="s" r="B2" s="2">
        <v>2</v>
      </c>
      <c t="s" r="C2" s="2">
        <v>73</v>
      </c>
      <c t="s" r="D2" s="2">
        <v>2</v>
      </c>
      <c t="s" r="E2" s="2">
        <v>73</v>
      </c>
    </row>
    <row spans="1:5" r="3">
      <c t="s" r="A3" s="3">
        <v>320</v>
      </c>
    </row>
    <row spans="1:5" r="4">
      <c t="s" r="A4" s="4">
        <v>321</v>
      </c>
      <c t="n" r="B4" s="7">
        <v>6830</v>
      </c>
      <c t="n" r="C4" s="7">
        <v>5930</v>
      </c>
      <c t="n" r="D4" s="7">
        <v>13520</v>
      </c>
      <c t="n" r="E4" s="7">
        <v>20086</v>
      </c>
    </row>
    <row spans="1:5" r="5">
      <c t="s" r="A5" s="4">
        <v>297</v>
      </c>
    </row>
    <row spans="1:5" r="6">
      <c t="s" r="A6" s="3">
        <v>320</v>
      </c>
    </row>
    <row spans="1:5" r="7">
      <c t="s" r="A7" s="4">
        <v>321</v>
      </c>
      <c t="n" r="B7" s="6">
        <v>5772</v>
      </c>
      <c t="n" r="C7" s="6">
        <v>5099</v>
      </c>
      <c t="n" r="D7" s="6">
        <v>11470</v>
      </c>
      <c t="n" r="E7" s="6">
        <v>18650</v>
      </c>
    </row>
    <row spans="1:5" r="8">
      <c t="s" r="A8" s="4">
        <v>301</v>
      </c>
    </row>
    <row spans="1:5" r="9">
      <c t="s" r="A9" s="3">
        <v>320</v>
      </c>
    </row>
    <row spans="1:5" r="10">
      <c t="s" r="A10" s="4">
        <v>321</v>
      </c>
      <c t="n" r="B10" s="6">
        <v>273</v>
      </c>
      <c t="n" r="C10" s="6">
        <v>132</v>
      </c>
      <c t="n" r="D10" s="6">
        <v>457</v>
      </c>
      <c t="n" r="E10" s="6">
        <v>174</v>
      </c>
    </row>
    <row spans="1:5" r="11">
      <c t="s" r="A11" s="4">
        <v>323</v>
      </c>
    </row>
    <row spans="1:5" r="12">
      <c t="s" r="A12" s="3">
        <v>320</v>
      </c>
    </row>
    <row spans="1:5" r="13">
      <c t="s" r="A13" s="4">
        <v>321</v>
      </c>
      <c t="n" r="B13" s="6">
        <v>115</v>
      </c>
      <c t="n" r="C13" s="6">
        <v>115</v>
      </c>
      <c t="n" r="D13" s="6">
        <v>230</v>
      </c>
      <c t="n" r="E13" s="6">
        <v>262</v>
      </c>
    </row>
    <row spans="1:5" r="14">
      <c t="s" r="A14" s="4">
        <v>324</v>
      </c>
    </row>
    <row spans="1:5" r="15">
      <c t="s" r="A15" s="3">
        <v>320</v>
      </c>
    </row>
    <row spans="1:5" r="16">
      <c t="s" r="A16" s="4">
        <v>321</v>
      </c>
      <c t="n" r="B16" s="7">
        <v>670</v>
      </c>
      <c t="n" r="C16" s="7">
        <v>584</v>
      </c>
      <c t="n" r="D16" s="7">
        <v>1363</v>
      </c>
      <c t="n" r="E16" s="7">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5</v>
      </c>
      <c t="s" r="C1" s="2">
        <v>72</v>
      </c>
      <c t="s" r="E1" s="2">
        <v>1</v>
      </c>
    </row>
    <row spans="1:6" r="2">
      <c t="s" r="C2" s="2">
        <v>2</v>
      </c>
      <c t="s" r="D2" s="2">
        <v>73</v>
      </c>
      <c t="s" r="E2" s="2">
        <v>2</v>
      </c>
      <c t="s" r="F2" s="2">
        <v>73</v>
      </c>
    </row>
    <row spans="1:6" r="3">
      <c t="s" r="A3" s="3">
        <v>157</v>
      </c>
    </row>
    <row spans="1:6" r="4">
      <c t="s" r="A4" s="4">
        <v>82</v>
      </c>
      <c t="n" r="C4" s="7">
        <v>-62301</v>
      </c>
      <c t="n" r="D4" s="7">
        <v>-41851</v>
      </c>
      <c t="n" r="E4" s="7">
        <v>-122071</v>
      </c>
      <c t="n" r="F4" s="7">
        <v>-103410</v>
      </c>
    </row>
    <row spans="1:6" r="5">
      <c t="s" r="A5" s="3">
        <v>326</v>
      </c>
    </row>
    <row spans="1:6" r="6">
      <c t="s" r="A6" s="4">
        <v>327</v>
      </c>
      <c t="n" r="C6" s="6">
        <v>46157</v>
      </c>
      <c t="n" r="D6" s="6">
        <v>41357</v>
      </c>
      <c t="n" r="E6" s="6">
        <v>45927</v>
      </c>
      <c t="n" r="F6" s="6">
        <v>41341</v>
      </c>
    </row>
    <row spans="1:6" r="7">
      <c t="s" r="A7" s="4">
        <v>328</v>
      </c>
      <c t="s" r="B7" s="4">
        <v>283</v>
      </c>
      <c t="n" r="C7" s="6">
        <v>0</v>
      </c>
      <c t="n" r="D7" s="6">
        <v>0</v>
      </c>
      <c t="n" r="E7" s="6">
        <v>0</v>
      </c>
      <c t="n" r="F7" s="6">
        <v>0</v>
      </c>
    </row>
    <row spans="1:6" r="8">
      <c t="s" r="A8" s="4">
        <v>329</v>
      </c>
      <c t="n" r="C8" s="6">
        <v>46157</v>
      </c>
      <c t="n" r="D8" s="6">
        <v>41357</v>
      </c>
      <c t="n" r="E8" s="6">
        <v>45927</v>
      </c>
      <c t="n" r="F8" s="6">
        <v>41341</v>
      </c>
    </row>
    <row spans="1:6" r="9">
      <c t="s" r="A9" s="4">
        <v>87</v>
      </c>
      <c t="n" r="C9" s="9">
        <v>-1.35</v>
      </c>
      <c t="n" r="D9" s="9">
        <v>-1.01</v>
      </c>
      <c t="n" r="E9" s="9">
        <v>-2.66</v>
      </c>
      <c t="n" r="F9" s="9">
        <v>-2.5</v>
      </c>
    </row>
    <row spans="1:6" r="10">
      <c t="n" r="A10"/>
    </row>
    <row spans="1:6" r="11">
      <c t="s" r="A11" s="4">
        <v>283</v>
      </c>
      <c t="s" r="B11" s="4">
        <v>330</v>
      </c>
    </row>
  </sheetData>
  <mergeCells count="5">
    <mergeCell ref="A1:B2"/>
    <mergeCell ref="C1:D1"/>
    <mergeCell ref="E1:F1"/>
    <mergeCell ref="A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72</v>
      </c>
      <c t="s" r="D1" s="2">
        <v>1</v>
      </c>
    </row>
    <row spans="1:5" r="2">
      <c t="s" r="B2" s="2">
        <v>2</v>
      </c>
      <c t="s" r="C2" s="2">
        <v>73</v>
      </c>
      <c t="s" r="D2" s="2">
        <v>2</v>
      </c>
      <c t="s" r="E2" s="2">
        <v>73</v>
      </c>
    </row>
    <row spans="1:5" r="3">
      <c t="s" r="A3" s="3">
        <v>157</v>
      </c>
    </row>
    <row spans="1:5" r="4">
      <c t="s" r="A4" s="4">
        <v>332</v>
      </c>
      <c t="n" r="B4" s="10">
        <v>7.3</v>
      </c>
      <c t="n" r="C4" s="6">
        <v>7</v>
      </c>
      <c t="n" r="D4" s="10">
        <v>7.3</v>
      </c>
      <c t="n" r="E4" s="6">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33</v>
      </c>
      <c t="s" r="B1" s="2">
        <v>1</v>
      </c>
    </row>
    <row spans="1:2" r="2">
      <c t="s" r="B2" s="2">
        <v>2</v>
      </c>
    </row>
    <row spans="1:2" r="3">
      <c t="s" r="A3" s="3">
        <v>160</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73</v>
      </c>
    </row>
    <row spans="1:3" r="3">
      <c t="s" r="A3" s="3">
        <v>90</v>
      </c>
    </row>
    <row spans="1:3" r="4">
      <c t="s" r="A4" s="4">
        <v>82</v>
      </c>
      <c t="n" r="B4" s="7">
        <v>-122071</v>
      </c>
      <c t="n" r="C4" s="7">
        <v>-103410</v>
      </c>
    </row>
    <row spans="1:3" r="5">
      <c t="s" r="A5" s="3">
        <v>91</v>
      </c>
    </row>
    <row spans="1:3" r="6">
      <c t="s" r="A6" s="4">
        <v>92</v>
      </c>
      <c t="n" r="B6" s="6">
        <v>2873</v>
      </c>
      <c t="n" r="C6" s="6">
        <v>2571</v>
      </c>
    </row>
    <row spans="1:3" r="7">
      <c t="s" r="A7" s="4">
        <v>93</v>
      </c>
      <c t="n" r="B7" s="6">
        <v>394</v>
      </c>
      <c t="n" r="C7" s="6">
        <v>613</v>
      </c>
    </row>
    <row spans="1:3" r="8">
      <c t="s" r="A8" s="4">
        <v>94</v>
      </c>
      <c t="n" r="B8" s="6">
        <v>24</v>
      </c>
      <c t="n" r="C8" s="6">
        <v>132</v>
      </c>
    </row>
    <row spans="1:3" r="9">
      <c t="s" r="A9" s="4">
        <v>95</v>
      </c>
      <c t="n" r="B9" s="6">
        <v>13665</v>
      </c>
      <c t="n" r="C9" s="6">
        <v>20086</v>
      </c>
    </row>
    <row spans="1:3" r="10">
      <c t="s" r="A10" s="3">
        <v>96</v>
      </c>
    </row>
    <row spans="1:3" r="11">
      <c t="s" r="A11" s="4">
        <v>97</v>
      </c>
      <c t="n" r="B11" s="6">
        <v>-5</v>
      </c>
    </row>
    <row spans="1:3" r="12">
      <c t="s" r="A12" s="4">
        <v>98</v>
      </c>
      <c t="n" r="B12" s="6">
        <v>-394</v>
      </c>
      <c t="n" r="C12" s="6">
        <v>8695</v>
      </c>
    </row>
    <row spans="1:3" r="13">
      <c t="s" r="A13" s="4">
        <v>99</v>
      </c>
      <c t="n" r="B13" s="6">
        <v>1542</v>
      </c>
      <c t="n" r="C13" s="6">
        <v>-566</v>
      </c>
    </row>
    <row spans="1:3" r="14">
      <c t="s" r="A14" s="4">
        <v>100</v>
      </c>
      <c t="n" r="B14" s="6">
        <v>-103972</v>
      </c>
      <c t="n" r="C14" s="6">
        <v>-71879</v>
      </c>
    </row>
    <row spans="1:3" r="15">
      <c t="s" r="A15" s="3">
        <v>101</v>
      </c>
    </row>
    <row spans="1:3" r="16">
      <c t="s" r="A16" s="4">
        <v>102</v>
      </c>
      <c t="n" r="B16" s="6">
        <v>-1587</v>
      </c>
      <c t="n" r="C16" s="6">
        <v>-1169</v>
      </c>
    </row>
    <row spans="1:3" r="17">
      <c t="s" r="A17" s="4">
        <v>103</v>
      </c>
      <c t="n" r="B17" s="6">
        <v>-768</v>
      </c>
      <c t="n" r="C17" s="6">
        <v>-640</v>
      </c>
    </row>
    <row spans="1:3" r="18">
      <c t="s" r="A18" s="4">
        <v>104</v>
      </c>
      <c t="n" r="C18" s="6">
        <v>-49631</v>
      </c>
    </row>
    <row spans="1:3" r="19">
      <c t="s" r="A19" s="4">
        <v>105</v>
      </c>
      <c t="n" r="B19" s="6">
        <v>100712</v>
      </c>
      <c t="n" r="C19" s="6">
        <v>98650</v>
      </c>
    </row>
    <row spans="1:3" r="20">
      <c t="s" r="A20" s="4">
        <v>106</v>
      </c>
      <c t="n" r="B20" s="6">
        <v>98357</v>
      </c>
      <c t="n" r="C20" s="6">
        <v>47210</v>
      </c>
    </row>
    <row spans="1:3" r="21">
      <c t="s" r="A21" s="3">
        <v>107</v>
      </c>
    </row>
    <row spans="1:3" r="22">
      <c t="s" r="A22" s="4">
        <v>108</v>
      </c>
      <c t="n" r="C22" s="6">
        <v>19734</v>
      </c>
    </row>
    <row spans="1:3" r="23">
      <c t="s" r="A23" s="4">
        <v>109</v>
      </c>
      <c t="n" r="B23" s="6">
        <v>-2551</v>
      </c>
      <c t="n" r="C23" s="6">
        <v>-49</v>
      </c>
    </row>
    <row spans="1:3" r="24">
      <c t="s" r="A24" s="4">
        <v>110</v>
      </c>
      <c t="n" r="B24" s="6">
        <v>39681</v>
      </c>
      <c t="n" r="C24" s="6">
        <v>971</v>
      </c>
    </row>
    <row spans="1:3" r="25">
      <c t="s" r="A25" s="4">
        <v>111</v>
      </c>
      <c t="n" r="B25" s="6">
        <v>37130</v>
      </c>
      <c t="n" r="C25" s="6">
        <v>20656</v>
      </c>
    </row>
    <row spans="1:3" r="26">
      <c t="s" r="A26" s="4">
        <v>112</v>
      </c>
      <c t="n" r="B26" s="6">
        <v>31515</v>
      </c>
      <c t="n" r="C26" s="6">
        <v>-4013</v>
      </c>
    </row>
    <row spans="1:3" r="27">
      <c t="s" r="A27" s="3">
        <v>113</v>
      </c>
    </row>
    <row spans="1:3" r="28">
      <c t="s" r="A28" s="4">
        <v>114</v>
      </c>
      <c t="n" r="B28" s="6">
        <v>80304</v>
      </c>
      <c t="n" r="C28" s="6">
        <v>73551</v>
      </c>
    </row>
    <row spans="1:3" r="29">
      <c t="s" r="A29" s="4">
        <v>115</v>
      </c>
      <c t="n" r="B29" s="6">
        <v>111819</v>
      </c>
      <c t="n" r="C29" s="6">
        <v>69538</v>
      </c>
    </row>
    <row spans="1:3" r="30">
      <c t="s" r="A30" s="3">
        <v>116</v>
      </c>
    </row>
    <row spans="1:3" r="31">
      <c t="s" r="A31" s="4">
        <v>117</v>
      </c>
      <c t="n" r="B31" s="6">
        <v>828</v>
      </c>
      <c t="n" r="C31" s="6">
        <v>37</v>
      </c>
    </row>
    <row spans="1:3" r="32">
      <c t="s" r="A32" s="3">
        <v>118</v>
      </c>
    </row>
    <row spans="1:3" r="33">
      <c t="s" r="A33" s="4">
        <v>119</v>
      </c>
      <c t="n" r="B33" s="6">
        <v>99</v>
      </c>
    </row>
    <row spans="1:3" r="34">
      <c t="s" r="A34" s="4">
        <v>120</v>
      </c>
      <c t="n" r="B34" s="6">
        <v>833</v>
      </c>
    </row>
    <row spans="1:3" r="35">
      <c t="s" r="A35" s="4">
        <v>121</v>
      </c>
      <c t="n" r="B35" s="6">
        <v>400</v>
      </c>
      <c t="n" r="C35" s="6">
        <v>540</v>
      </c>
    </row>
    <row spans="1:3" r="36">
      <c t="s" r="A36" s="4">
        <v>122</v>
      </c>
      <c t="n" r="B36" s="6">
        <v>259</v>
      </c>
      <c t="n" r="C36" s="6">
        <v>170</v>
      </c>
    </row>
    <row spans="1:3" r="37">
      <c t="s" r="A37" s="4">
        <v>123</v>
      </c>
      <c t="n" r="B37" s="6">
        <v>170</v>
      </c>
    </row>
    <row spans="1:3" r="38">
      <c t="s" r="A38" s="4">
        <v>124</v>
      </c>
      <c t="n" r="B38" s="7">
        <v>104</v>
      </c>
    </row>
    <row spans="1:3" r="39">
      <c t="s" r="A39" s="4">
        <v>125</v>
      </c>
      <c t="n" r="C39" s="7">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RECENT ACCOUNTING PRONOUNCEMENT</vt:lpstr>
      <vt:lpstr>SIGNIFICANT AGREEMENTS</vt:lpstr>
      <vt:lpstr>FAIR VALUE MEASUREMENTS</vt:lpstr>
      <vt:lpstr>CASH, CASH EQUIVALENTS AND SHOR</vt:lpstr>
      <vt:lpstr>OTHER CURRENT ASSETS AND OTHER </vt:lpstr>
      <vt:lpstr>ACCRUED EXPENSES</vt:lpstr>
      <vt:lpstr>EQUITY FINANCING</vt:lpstr>
      <vt:lpstr>RESTRUCTURING</vt:lpstr>
      <vt:lpstr>STOCK-BASED COMPENSATION</vt:lpstr>
      <vt:lpstr>NET LOSS PER SHARE</vt:lpstr>
      <vt:lpstr>COMMITMENTS AND CONTINGENCIES</vt:lpstr>
      <vt:lpstr>BUSINESS AND BASIS OF PRESENT18</vt:lpstr>
      <vt:lpstr>FAIR VALUE MEASUREMENTS (Tables</vt:lpstr>
      <vt:lpstr>CASH, CASH EQUIVALENTS AND SH20</vt:lpstr>
      <vt:lpstr>OTHER CURRENT ASSETS AND OTHE21</vt:lpstr>
      <vt:lpstr>ACCRUED EXPENSES (Tables)</vt:lpstr>
      <vt:lpstr>RESTRUCTURING (Tables)</vt:lpstr>
      <vt:lpstr>STOCK-BASED COMPENSATION (Table</vt:lpstr>
      <vt:lpstr>NET LOSS PER SHARE (Tables)</vt:lpstr>
      <vt:lpstr>Business and Basis of Present26</vt:lpstr>
      <vt:lpstr>Significant Agreements - Additi</vt:lpstr>
      <vt:lpstr>Assets Measured and Carried at </vt:lpstr>
      <vt:lpstr>Cash, Cash Equivalents and Sh29</vt:lpstr>
      <vt:lpstr>Summary of Company Cash, Cash E</vt:lpstr>
      <vt:lpstr>Summary of Other Current Assets</vt:lpstr>
      <vt:lpstr>Summary of Other Non-current As</vt:lpstr>
      <vt:lpstr>Summary of Accrued Expenses (De</vt:lpstr>
      <vt:lpstr>Equity Financing - Additional I</vt:lpstr>
      <vt:lpstr>Restructuring - Additional Info</vt:lpstr>
      <vt:lpstr>Summary of Restructuring Costs </vt:lpstr>
      <vt:lpstr>Summary of Restructuring Reserv</vt:lpstr>
      <vt:lpstr>Summary of Stock Awards Granted</vt:lpstr>
      <vt:lpstr>Summary of Stock Awards Grant39</vt:lpstr>
      <vt:lpstr>Stock Based Compensation - Addi</vt:lpstr>
      <vt:lpstr>Summary of Stock-Based Compensa</vt:lpstr>
      <vt:lpstr>Summary of Stock-Based Compen42</vt:lpstr>
      <vt:lpstr>Basic and Diluted Net Loss Per </vt:lpstr>
      <vt:lpstr>Basic and Diluted Net Loss Pe4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7:31Z</dcterms:created>
  <dcterms:modified xmlns:dcterms="http://purl.org/dc/terms/" xmlns:xsi="http://www.w3.org/2001/XMLSchema-instance" xsi:type="dcterms:W3CDTF">2016-08-09T16:07:31Z</dcterms:modified>
  <dc:title xmlns:dc="http://purl.org/dc/elements/1.1/">Untitled</dc:title>
  <dc:description xmlns:dc="http://purl.org/dc/elements/1.1/"/>
  <dc:subject xmlns:dc="http://purl.org/dc/elements/1.1/"/>
  <cp:keywords/>
  <cp:category/>
</cp:coreProperties>
</file>